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Description of Business and Bas" sheetId="8" r:id="rId8"/>
    <s:sheet name="Summary of Significant Accounti" sheetId="9" r:id="rId9"/>
    <s:sheet name="Net Loss Per Share Attributable" sheetId="10" r:id="rId10"/>
    <s:sheet name="Held-to-maturity Investments" sheetId="11" r:id="rId11"/>
    <s:sheet name="Prepaid Expenses and Other Curr" sheetId="12" r:id="rId12"/>
    <s:sheet name="Property and Equipment, Net" sheetId="13" r:id="rId13"/>
    <s:sheet name="Accrued Expenses and Other Curr" sheetId="14" r:id="rId14"/>
    <s:sheet name="Long-term Debt" sheetId="15" r:id="rId15"/>
    <s:sheet name="Bridge Loan Financing" sheetId="16" r:id="rId16"/>
    <s:sheet name="Revenue" sheetId="17" r:id="rId17"/>
    <s:sheet name="Redeemable Convertible Preferre" sheetId="18" r:id="rId18"/>
    <s:sheet name="Common Stock and Stock Option P" sheetId="19" r:id="rId19"/>
    <s:sheet name="Fair Value Measurements" sheetId="20" r:id="rId20"/>
    <s:sheet name="Income Taxes" sheetId="21" r:id="rId21"/>
    <s:sheet name="Commitments and Contingencies" sheetId="22" r:id="rId22"/>
    <s:sheet name="Litigation" sheetId="23" r:id="rId23"/>
    <s:sheet name="Employee Benefit Plan" sheetId="24" r:id="rId24"/>
    <s:sheet name="Quarterly Financial Data (Unaud" sheetId="25" r:id="rId25"/>
    <s:sheet name="Description of Business and B26" sheetId="26" r:id="rId26"/>
    <s:sheet name="Summary of Significant Accoun27" sheetId="27" r:id="rId27"/>
    <s:sheet name="Net Loss Per Share Attributab28" sheetId="28" r:id="rId28"/>
    <s:sheet name="Held-to-maturity Investments (T" sheetId="29" r:id="rId29"/>
    <s:sheet name="Prepaid Expenses and Other Cu30" sheetId="30" r:id="rId30"/>
    <s:sheet name="Property and Equipment, Net (Ta" sheetId="31" r:id="rId31"/>
    <s:sheet name="Accrued Expenses and Other Cu32" sheetId="32" r:id="rId32"/>
    <s:sheet name="Long-term Debt (Tables)" sheetId="33" r:id="rId33"/>
    <s:sheet name="Redeemable Convertible Prefer34" sheetId="34" r:id="rId34"/>
    <s:sheet name="Common Stock and Stock Option35" sheetId="35" r:id="rId35"/>
    <s:sheet name="Fair Value Measurements (Tables" sheetId="36" r:id="rId36"/>
    <s:sheet name="Income Taxes (Tables)" sheetId="37" r:id="rId37"/>
    <s:sheet name="Commitments and Contingencies (" sheetId="38" r:id="rId38"/>
    <s:sheet name="Quarterly Financial Data (Una39" sheetId="39" r:id="rId39"/>
    <s:sheet name="Description of Business and B40" sheetId="40" r:id="rId40"/>
    <s:sheet name="Summary of Significant Accoun41" sheetId="41" r:id="rId41"/>
    <s:sheet name="Summary of Significant Accoun42" sheetId="42" r:id="rId42"/>
    <s:sheet name="Net Loss Per Share Attributab43" sheetId="43" r:id="rId43"/>
    <s:sheet name="Net Loss Per Share Attributab44" sheetId="44" r:id="rId44"/>
    <s:sheet name="Held-to-Maturity Investments - " sheetId="45" r:id="rId45"/>
    <s:sheet name="Held-to-Maturity-Investments - " sheetId="46" r:id="rId46"/>
    <s:sheet name="Prepaid Expenses and Other Cu47" sheetId="47" r:id="rId47"/>
    <s:sheet name="Property and Equipment, Net - S" sheetId="48" r:id="rId48"/>
    <s:sheet name="Property and Equipment, Net - A" sheetId="49" r:id="rId49"/>
    <s:sheet name="Accrued Expenses and Other Cu50" sheetId="50" r:id="rId50"/>
    <s:sheet name="Long-term Debt - Additional Inf" sheetId="51" r:id="rId51"/>
    <s:sheet name="Long-term Debt - Summary of Est" sheetId="52" r:id="rId52"/>
    <s:sheet name="Bridge Loan Financing - Additio" sheetId="53" r:id="rId53"/>
    <s:sheet name="Bridge Loan Financing - Summary" sheetId="54" r:id="rId54"/>
    <s:sheet name="Revenue - Additional Informatio" sheetId="55" r:id="rId55"/>
    <s:sheet name="Redeemable Convertible Prefer56" sheetId="56" r:id="rId56"/>
    <s:sheet name="Redeemable Convertible Prefer57" sheetId="57" r:id="rId57"/>
    <s:sheet name="Common Stock and Stock Option58" sheetId="58" r:id="rId58"/>
    <s:sheet name="Common Stock and Stock Option59" sheetId="59" r:id="rId59"/>
    <s:sheet name="Common Stock and Stock Option60" sheetId="60" r:id="rId60"/>
    <s:sheet name="Common Stock and Stock Option61" sheetId="61" r:id="rId61"/>
    <s:sheet name="Common Stock and Stock Option62" sheetId="62" r:id="rId62"/>
    <s:sheet name="Common Stock and Stock Option63" sheetId="63" r:id="rId63"/>
    <s:sheet name="Fair Value Measurements - Sched" sheetId="64" r:id="rId64"/>
    <s:sheet name="Fair Value Measurements - Addit" sheetId="65" r:id="rId65"/>
    <s:sheet name="Fair Value Measurements - Sch66" sheetId="66" r:id="rId66"/>
    <s:sheet name="Income Taxes - Additional Infor" sheetId="67" r:id="rId67"/>
    <s:sheet name="Income Taxes - Reconciliation B" sheetId="68" r:id="rId68"/>
    <s:sheet name="Income Taxes - Deferred Tax Ass" sheetId="69" r:id="rId69"/>
    <s:sheet name="Income Taxes - Reconciliation o" sheetId="70" r:id="rId70"/>
    <s:sheet name="Commitments and Contingencies -" sheetId="71" r:id="rId71"/>
    <s:sheet name="Commitments and Contingencies72" sheetId="72" r:id="rId72"/>
    <s:sheet name="Litigation - Additional Informa" sheetId="73" r:id="rId73"/>
    <s:sheet name="Employee Benefit Plan - Additio" sheetId="74" r:id="rId74"/>
    <s:sheet name="Quarterly Financial Data (Detai" sheetId="75" r:id="rId75"/>
  </s:sheets>
  <s:definedNames/>
  <s:calcPr calcId="124519" calcMode="auto" fullCalcOnLoad="1"/>
</s:workbook>
</file>

<file path=xl/sharedStrings.xml><?xml version="1.0" encoding="utf-8"?>
<sst xmlns="http://schemas.openxmlformats.org/spreadsheetml/2006/main" uniqueCount="696">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RNA</t>
  </si>
  <si>
    <t>Entity Registrant Name</t>
  </si>
  <si>
    <t>DICERNA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Held-to-maturity investments</t>
  </si>
  <si>
    <t>Prepaid expenses and other current assets</t>
  </si>
  <si>
    <t>Total current assets</t>
  </si>
  <si>
    <t>NONCURRENT ASSETS:</t>
  </si>
  <si>
    <t>Property and equipment-net</t>
  </si>
  <si>
    <t>Assets held in restriction</t>
  </si>
  <si>
    <t>Other noncurrent assets</t>
  </si>
  <si>
    <t>Total noncurrent assets</t>
  </si>
  <si>
    <t>TOTAL ASSETS</t>
  </si>
  <si>
    <t>CURRENT LIABILITIES:</t>
  </si>
  <si>
    <t>Accounts payable</t>
  </si>
  <si>
    <t>Accrued expenses and other current liabilities</t>
  </si>
  <si>
    <t>Deferred rent</t>
  </si>
  <si>
    <t>Total current liabilities</t>
  </si>
  <si>
    <t>NONCURRENT LIABILITIES:</t>
  </si>
  <si>
    <t>Security deposit</t>
  </si>
  <si>
    <t>Total noncurrent liabilities</t>
  </si>
  <si>
    <t>TOTAL LIABILITIES</t>
  </si>
  <si>
    <t>COMMITMENTS AND CONTINGENCIES (Note 15)</t>
  </si>
  <si>
    <t xml:space="preserve"> </t>
  </si>
  <si>
    <t>STOCKHOLDERS' EQUITY:</t>
  </si>
  <si>
    <t>Preferred stock, $0.0001 par value-5,000,000 shares authorized; no shares issued and outstanding at December 31, 2015 and December 31, 2014, respectively</t>
  </si>
  <si>
    <t>Common stock, $0.0001 par value-150,000,000 shares authorized; 20,594,575 and 17,786,867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Revenues</t>
  </si>
  <si>
    <t>Operating expenses:</t>
  </si>
  <si>
    <t>Research and development</t>
  </si>
  <si>
    <t>General and administrative</t>
  </si>
  <si>
    <t>Total operating expenses</t>
  </si>
  <si>
    <t>Loss from operations</t>
  </si>
  <si>
    <t>Other income (expense):</t>
  </si>
  <si>
    <t>Preferred stock warrant liability re-measurement</t>
  </si>
  <si>
    <t>Loss on extinguishment of debt</t>
  </si>
  <si>
    <t>Interest income</t>
  </si>
  <si>
    <t>Interest expense</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solidated Statements of Redeemable Convertible Preferred Stock and Stockholders' Equity - USD ($) $ in Thousands</t>
  </si>
  <si>
    <t>Total</t>
  </si>
  <si>
    <t>Series A Redeemable Convertible Preferred Stock [Member]</t>
  </si>
  <si>
    <t>Series B Redeemable Convertible Preferred Stock [Member]</t>
  </si>
  <si>
    <t>Series C Redeemable Convertible Preferred Stock [Member]</t>
  </si>
  <si>
    <t>Common Stock [Member]</t>
  </si>
  <si>
    <t>Additional Paid in Capital [Member]</t>
  </si>
  <si>
    <t>Accumulated Deficit [Member]</t>
  </si>
  <si>
    <t>Balance at beginning of period at Dec. 31, 2012</t>
  </si>
  <si>
    <t>Balance at beginning of period (in shares) at Dec. 31, 2012</t>
  </si>
  <si>
    <t>Accretion of preferred stock issuance costs</t>
  </si>
  <si>
    <t>Issuance of Common Stock from public offering, net of underwriting fees and issuance costs of $445</t>
  </si>
  <si>
    <t>Accrued dividends</t>
  </si>
  <si>
    <t>Deemed contribution of preferred stockholders</t>
  </si>
  <si>
    <t>Issuance of Common Stock from initial public offering, net of underwriting fees and issuance costs, Shares</t>
  </si>
  <si>
    <t>Conversion of preferred stock to common stock</t>
  </si>
  <si>
    <t>Conversion of preferred stock to common stock, Shares</t>
  </si>
  <si>
    <t>Vesting of restricted common stock</t>
  </si>
  <si>
    <t>Vesting of restricted common stock (in shares)</t>
  </si>
  <si>
    <t>Repurchase of unvested restricted common stock</t>
  </si>
  <si>
    <t>Stock-based compensation</t>
  </si>
  <si>
    <t>Exercise of common stock options</t>
  </si>
  <si>
    <t>Exercise of common stock options (in shares)</t>
  </si>
  <si>
    <t>Balance at end of period at Dec. 31, 2013</t>
  </si>
  <si>
    <t>Balance at end of period (in shares) at Dec. 31, 2013</t>
  </si>
  <si>
    <t>Issuance of Common Stock from public offering, net of underwriting fees and issuance costs of $10,751</t>
  </si>
  <si>
    <t>Net exercise of common stock warrant</t>
  </si>
  <si>
    <t>Net exercise of common stock warrant, Shares</t>
  </si>
  <si>
    <t>Reclassification of warrants to purchase shares of redeemable convertible preferred stock into a warrant to purchase common stock</t>
  </si>
  <si>
    <t>Sale of common stock related to employee stock purchase plan</t>
  </si>
  <si>
    <t>Sale of common stock related to employee stock purchase plan (in shares)</t>
  </si>
  <si>
    <t>Balance at end of period at Dec. 31, 2014</t>
  </si>
  <si>
    <t>Balance at end of period (in shares) at Dec. 31, 2014</t>
  </si>
  <si>
    <t>Settlement of restricted stock for tax withholding</t>
  </si>
  <si>
    <t>Balance at end of period at Dec. 31, 2015</t>
  </si>
  <si>
    <t>Balance at end of period (in shares) at Dec. 31, 2015</t>
  </si>
  <si>
    <t>Consolidated Statements of Redeemable Convertible Preferred Stock and Stockholders' Equity (Parenthetical) - USD ($) $ in Thousands</t>
  </si>
  <si>
    <t>Underwriting fees and issuance costs</t>
  </si>
  <si>
    <t>Consolidated Statements of Cash Flows - USD ($) $ in Thousands</t>
  </si>
  <si>
    <t>CASH FLOWS FROM OPERATING ACTIVITIES:</t>
  </si>
  <si>
    <t>Adjustments to reconcile net loss to net cash used in operating activities:</t>
  </si>
  <si>
    <t>Depreciation and amortization</t>
  </si>
  <si>
    <t>Net amortization of premium/discount on investments</t>
  </si>
  <si>
    <t>Increase (Decrease) in fair value of preferred stock warrant</t>
  </si>
  <si>
    <t>Changes in operating assets and liabilities:</t>
  </si>
  <si>
    <t>Research and license receivable</t>
  </si>
  <si>
    <t>Prepaid expenses and other assets</t>
  </si>
  <si>
    <t>Accrued expenses and other liabilities</t>
  </si>
  <si>
    <t>Net cash used in operating activities</t>
  </si>
  <si>
    <t>CASH FLOWS FROM INVESTING ACTIVITIES:</t>
  </si>
  <si>
    <t>Changes in assets held in restriction</t>
  </si>
  <si>
    <t>Purchases of property and equipment</t>
  </si>
  <si>
    <t>Maturities of held-to-maturity investments</t>
  </si>
  <si>
    <t>Purchases of held-to-maturity investments</t>
  </si>
  <si>
    <t>Net cash provided by (used in) investing activities</t>
  </si>
  <si>
    <t>CASH FLOWS FROM FINANCING ACTIVITIES:</t>
  </si>
  <si>
    <t>Proceeds from stock option exercise and issuances under Employee Stock Purchase Plan</t>
  </si>
  <si>
    <t>Proceeds from public offering of common stock, net of costs</t>
  </si>
  <si>
    <t>Repurchase of restricted common stock</t>
  </si>
  <si>
    <t>Payments of deferred issuance costs</t>
  </si>
  <si>
    <t>Proceeds from issuance of redeemable convertible preferred stock</t>
  </si>
  <si>
    <t>Redeemable preferred stock issuance costs</t>
  </si>
  <si>
    <t>Proceeds from bridge loan financing</t>
  </si>
  <si>
    <t>Repayments of long-term debt principal</t>
  </si>
  <si>
    <t>Net cash provided by financing activities</t>
  </si>
  <si>
    <t>INCREASE (DECREASE) IN CASH AND CASH EQUIVALENTS</t>
  </si>
  <si>
    <t>CASH AND CASH EQUIVALENTS-Beginning of year</t>
  </si>
  <si>
    <t>CASH AND CASH EQUIVALENTS-End of year</t>
  </si>
  <si>
    <t>NONCASH INVESTING ACTIVITIES:</t>
  </si>
  <si>
    <t>Property and equipment purchases included in accrued expenses</t>
  </si>
  <si>
    <t>NONCASH FINANCING ACTIVITIES:</t>
  </si>
  <si>
    <t>Accretion of redeemable convertible preferred stock</t>
  </si>
  <si>
    <t>Conversion of bridge loan financing</t>
  </si>
  <si>
    <t>Tenant allowances</t>
  </si>
  <si>
    <t>SUPPLEMENTAL CASH FLOW INFORMATION:</t>
  </si>
  <si>
    <t>Warrant conversion to common stock</t>
  </si>
  <si>
    <t>Cash paid for interest</t>
  </si>
  <si>
    <t>Description of Business and Basis of Presentation</t>
  </si>
  <si>
    <t>Accounting Policies [Abstract]</t>
  </si>
  <si>
    <t>1. Description of Business and Basis of Presentation
Nature of business
Dicerna Pharmaceuticals, Inc., and its subsidiaries,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any future collaborations, financing transactions, its
existing collaboration agreement, as well as any product sales.
In February 2014, the Company completed the sale of 6,900,000
shares of common stock in an initial public offering of its common
stock (the IPO) at a price to the public of $15.00 per share,
resulting in net proceeds to the Company of $92.7 million after
deducting underwriting discounts and commissions of approximately
$7.2 million and offering expenses paid by the Company of
approximately $3.5 million.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t>
  </si>
  <si>
    <t>Summary of Significant Accounting Policies</t>
  </si>
  <si>
    <t>2. Summary of Significant Accounting Policies
Basis of presentation and consolidation
The accompanying consolidated financial statements have been
prepared under accounting principles generally accepted in the
United States of America, or GAAP, and include the accounts of the
Company and its wholly-owned subsidiaries. All intercompany
balances and transactions have been eliminated in
consolidation.
Significant judgments and estimates
The preparation of these financial statements is in conformity with
GAAP which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revenue recognition, deferred
revenue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Cash equivalents
Cash equivalents include all highly liquid investments maturing
within 90 days from the date of purchase. Cash equivalents
consist of money market funds as of December 31, 2015 and 2014
and are valued at cost, plus accrued interest, which approximates
fair value.
Held-to-Maturity Investments
The Company accounts for its investments in marketable securities
in accordance with FASB ASC 320, Investments—Debt and
Equity Securities
Assets held in restriction
As of December 31, 2015, assets held in restriction was
comprised of a money market collateral account that is restricted
and secures the Company’s outstanding letter of credit of
$1.1 million for the operating lease for office and laboratory
space. The letter of credit is required to be maintained throughout
the term of the Company’s lease which expires on
December 1, 2020. As of December 31, 2014, assets held in
restriction were comprised of a money market collateral account
that is restricted and two certificates of deposit that mature
annually, and secure the Company’s outstanding letters of
credit of $1.1 million and $0.3 million for the operating leases
for office and laboratory space, respectively. The letters of
credit are required to be maintained throughout the term of the
Company’s leases which expire on December 1, 2020 and
April 9, 2015, as amended, respectively.
Concentrations of credit risk
Financial instruments that subject the Company to significant
concentrations of credit risk consist of cash and cash equivalents,
assets held in restriction and held-to-maturity investments. All of
the Company’s cash and cash equivalents, assets held in
restriction and held-to-maturity investments are invested in money
market funds or U.S. Treasury or agency securities that
management believes to be of high credit quality. During 2015, one
counterparty accounted for all of the Company’s revenue.
Deferred stock issuance costs
Deferred stock issuance costs, which consisted of direct
incremental legal and professional accounting fees relating to the
Company’s IPO, totaling $1.8 million, were initially
capitalized in 2013 and subsequently offset against IPO proceeds in
2014, when the offering was completed. No amounts were deferred as
of December 31, 2015 and 2014.
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SET CATEGORY USEFUL LIVES
Office and computer equipment 3-5 years
Laboratory equipment 5 years
Furniture and fixtures 5 years
Leasehold improvements
5 years or the remaining term of lease, if shorter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For the years ended December 31, 2015, 2014 and 2013,
no impairments have been recorded.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material long-lived
assets of the Company are located in the United States.
Revenue recognition
The Company generates revenue from research collaboration and
license agreements with third parties which contain multiple
deliverables. The deliverables in the agreements include
(a) the use of the Company’s technology and
(b) research and development of product candidates. Such
agreements may provide for consideration to the Company in the form
of up-front payments, research and development services, milestone
payments and royalties. Revenue is recognized when the following
criteria have been met: (1) pervasive evidence of an
arrangement exists; (2) delivery has occurred or services have
been rendered and risk of loss has passed; (3) the
seller’s price to the buyer is fixed or determinable; and
(4) collectability is reasonably assured. Multiple-deliverable
arrang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At the inception of each arrangement that includes payments for
optional research or milestones, the Company evaluates whether each
option or milestone is substantive and at risk to both parties on
the basis of the contingent nature of the option or milestone. This
evaluation includes an assessment of whether (1) the
consideration is commensurate with either the entity’s
performance to achieve the milestone or the enhancement of the
value of the delivered item(s); (2) as a result of a specific
outcome resulting from the entity’s performance to achieve
the milestone; (3) the consideration relates solely to past
performance; and (4) the consideration is reasonable relative
to all of the deliverables and payment terms within the
arrangement. Substantive options and milestones are recognized
as revenue upon the achievement of the milestone, assuming all
other revenue recognition criteria are met.
When the Company determines that an arrangement should be accounted
for as a single unit of accounting, it must determine the period
over which the performance obligations will be performed and
revenue will be recognized. The Company’s revenue to date
results from a research collaboration and license agreement entered
into in December 2009 and an NIH grant awarded in 2015.
Non-refundable up-front license fees under the agreement were
initially recorded as deferred revenue upon receipt and are being
recognized as revenue over the Company’s performance period
as defined in the agreement. Research and development service
revenue is recognized over the research term as the research and
development services are provided. The cost of such services is
reflected in research and development costs in the period in which
it is incurred.
Royalty payments are recognized as revenue based on contract terms
and reported sales of licensed products, when reported sales are
reliably measurable and collectability is reasonably assured.
Grant revenue is recognized in the period during which the related
grant research and activities are incurred, provided that the
conditions under which the grant was provided have been met and the
Company only has perfunctory obligations outstanding. Any amounts
received in advance of revenue recognition are classified as
deferred revenue in the consolidated balance sheets. Costs
associated with grants are included in research and development
expenses in the consolidated statements of operations.
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
Preferred stock warrant liability
Freestanding warrants related to shares that are redeemable,
contingently redeemable, or for purchases of preferred stock that
are not indexed to the Company’s own stock are classified as
a liability on the Company’s balance sheet. The preferred
stock warrants were recorded at fair value, estimated using the
Black-Scholes option-pricing model for the year ended
December 31, 2013 and until the conversion date of
February 4, 2014, and marked to market at each balance sheet
date with changes in the fair value of the liability recorded in
the statements of operations. After the closing of the IPO, the
preferred stock warrants were no longer classified as a liability
subject to re-measurement as the preferred stock warrants became
warrants to purchase shares of common stock. There were no
preferred stock warrants outstanding as of December 31, 2015
and 2014.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deemable convertible preferred stock
The Company initially records preferred stock that may be redeemed
at the option of the holder or based on the occurrence of events
not under the Company’s control outside of
stockholders’ equity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 In the absence of retained earnings
these accretion charges are recorded against additional
paid-in-capital, if any, and then to accumulated deficit.
Common stock valuation
Due to the absence of an active market for the Company’s
common stock prior to the IPO, the Company utilized methodologies
in accordance with the framework of the American Institute of
Certified Public Accountants Technical Practice Aid, Valuation of Privately-Held
Company Equity Securities Issued as Compensation
Stock-based compensation
The Company accounts for stock options granted as share-based
awards at fair value, which is measured using the Black-Scholes
option pricing model. The fair value measurement date for employee
awards is the date of grant. The fair value measurement date for
nonemployee awards is generally the date the performance of
services is completed. Share-based compensation costs are
recognized as expense over the requisite service period, which is
generally the vesting period, on a straight-line basis for all
time-vested awards.
For performance-based stock awards, compensation costs are recorded
when the Company determines that the achievement of such
performance conditions is deemed probable. This determination
requires significant judgment by management. At the probable date,
the Company records a cumulative expense catch-up, with the
remaining compensation cost being amortized over the remaining
vesting period.
The Company accounts for restricted stock awards granted to
employees at fair value, which is measured based upon the quoted
closing market price per share on the date of grant, adjusted for
assumed forfeitures. The compensation costs are recognized over the
vesting period, commencing when the Company determines that it is
probable that the awards will vest.
Share-based awards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method”). The
Company’s preferred stock and vested restricted stock
participate in any dividends declared by the Company and are
therefore considered to be participating securities.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net loss per common share after giving
consideration to the dilutive effect of stock options, warrants and
unvested restricted stock that are outstanding during the period,
except where such non-participating securities would be
anti-dilutive.
Comprehensive loss
The Company has no comprehensive loss items other than net
loss.
Guarantees and indemnifications
The Company is not a guarantor under any agreements.
The Company leases office space under an operating lease. The
Company has standard indemnification arrangements under these
leases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5,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indemnified, under pre-determined conditions and
limitations, a counterparty for infringement of third-party
intellectual property rights by the Company. The Company does not
believe, based on information available, that it is probable that
any material amounts will be paid under these indemnification
provisions.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
Recent Accounting Pronouncements
Leases
In February 2016, the Financial Accounting Standards Board (FASB)
issued Accounting Standards Update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the FASB issued ASU 2015-17, Income Taxes:
Balance Sheet Classification of Deferred Taxes (Topic
740).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s early adopted this standard
in the fourth quarter of 2015 on a prospective basis, and it did
not have an effect on the Company’s consolidated financial
statements.
Revenue Recognition
In May 2014, the FASB issued ASU 2014-09, Revenue from
Contracts with Customers (Topic 606).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through December 31, 2015 as
the Company has yet to record revenue from contracts with
customers.</t>
  </si>
  <si>
    <t>Net Loss Per Share Attributable to Common Stockholders</t>
  </si>
  <si>
    <t>Earnings Per Share [Abstract]</t>
  </si>
  <si>
    <t xml:space="preserve">3. Net Loss Per Share Attributable to Common
Stockholders
The following table summarizes the computation of basic and diluted
net loss per share attributable to common stockholders of the
Company (in thousands, except share and per share data):
YEARS ENDED
DECEMBER 31,
2015
2014
2013
Net loss $ (62,839 ) $ (47,939 ) $ (18,518 )
Accretion of preferred stock issuance costs to redemption value
— (204 ) (121 )
Accrued dividends on preferred stock
—
— (2,267 )
Net loss attributable to common stockholders—basic and
diluted $ (62,839 ) $ (48,143 ) $ (20,906 )
Weighted-average number of common shares—basic and
diluted 20,320,628 16,070,054
29,463
Net loss per share attributable to common stockholders—basic
and diluted $ (3.09 ) $ (3.00 ) $ (709.57 )
The following potentially dilutive securities outstanding during
the period, prior to the use of the treasury stock method or
if-converted method, have been excluded from the computation of
diluted weighted-average common shares outstanding, because such
securities had an anti-dilutive impact since the Company has a net
loss attributable to common stockholders:
AS OF
DECEMBER 31,
2015
2014
2013
Options to purchase common stock 4,297,300 2,764,144 403,959
Warrants to purchase common stock 87,901 80,722 2,198
Warrants to purchase redeemable convertible preferred stock
— 12,763 91,543
Redeemable convertible preferred stock
— 1,015,426 5,634,458
Unvested restricted stock 68,656 92,932 7 </t>
  </si>
  <si>
    <t>Held-to-maturity Investments</t>
  </si>
  <si>
    <t>Text Block [Abstract]</t>
  </si>
  <si>
    <t>4. Held-to-maturity Investments
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The following tables provide information relating to
held-to-maturity investments:
Amortized Gross Gross Fair
At December 31, 2015:
Held-to-maturity investments
U.S. Government treasury $ 38,551 $ — $ (47 ) $ 38,504
Total held-to-maturity investments $ 38,551 $ — $ (47 ) $ 38,504
Amortized Gross Gross Fair
At December 31, 2014:
Held-to-maturity investments
U.S. Government treasury and agency securities $ 72,556 $ 2 $ (26 ) $ 72,532
Total held-to-maturity investments $ 72,556 $ 2 $ (26 ) $ 72,532
The amortized cost and fair value of held-to-maturity investments
by contractual maturities at December 31, 2015, are as
follows:
Held-to-Maturity
Amortized Fair
Maturing in one year or less $ 38,551 $ 38,504
Total $ 38,551 $ 38,504</t>
  </si>
  <si>
    <t>Prepaid Expenses and Other Current Assets</t>
  </si>
  <si>
    <t>Deferred Costs, Capitalized, Prepaid, and Other Assets Disclosure [Abstract]</t>
  </si>
  <si>
    <t>5. Prepaid Expenses and Other Current Assets
Prepaid expenses and other current assets consists of the
following:
AS OF DECEMBER 31,
2015 2014
Prepaid expenses $ 1,479 $ 1,115
Interest receivable and other current assets 53 79
Prepaid expenses and other current assets $ 1,532 $ 1,194</t>
  </si>
  <si>
    <t>Property and Equipment, Net</t>
  </si>
  <si>
    <t>Property, Plant and Equipment [Abstract]</t>
  </si>
  <si>
    <t>6. Property and Equipment, Net
Property and equipment, net consists of the following:
AS OF DECEMBER 31,
2015 2014
Office and computer equipment $ 705 $ 503
Laboratory equipment 4,161 3,209
Leasehold improvements 257 887
Furniture and fixtures 477 624
Property and equipment—at cost 5,600 5,223
Less accumulated depreciation (2,916 ) (3,058 )
Property and equipment—net $ 2,684 $ 2,165
Depreciation expense for the years ended December 31, 2015,
2014 and 2013 was $0.7 million, $0.7 million and, $0.5 million,
respectively.</t>
  </si>
  <si>
    <t>Accrued Expenses and Other Current Liabilities</t>
  </si>
  <si>
    <t>7. Accrued Expenses and Other Current Liabilities
Accrued expenses and other current liabilities consists of the
following:
AS OF DECEMBER 31,
2015 2014
Other accrued expenses $ 4,284 $ 2,362
Accrued compensation and benefits 2,092 1,483
Accrued expenses and other current liabilities $ 6,376 $ 3,845</t>
  </si>
  <si>
    <t>Long-term Debt</t>
  </si>
  <si>
    <t>Debt Disclosure [Abstract]</t>
  </si>
  <si>
    <t>8. Long-term Debt
On March 26, 2009, as amended in June 2011, the Company
entered into a loan and security agreement with an independent
finance company, Hercules Technology II, LP (Hercules), for up to
$7.0 million. The Hercules loan, which has since been repaid, was
collateralized by a security interest in all tangible assets. The
applicable annual interest rate was 10.15% from December 31,
2013 through April 7, 2014, the date the Company repaid the
remaining amount of the Hercules loan in full for a total amount of
$3.6 million.
In connection with the Hercules loan, the Company issued warrants
to Hercules for the purchase of an aggregate of 21,000 shares of
the Series A preferred stock and 26,400 shares of the Series B
preferred stock each at an exercise price of $25.00 per share.
Immediately prior to the closing of the IPO on February 4,
2014, all of the outstanding shares of the Series A, Series B and
Series C preferred stock were automatically converted into shares
of common stock on a one-for-one basis. The fair value of the
warrants was classified as a liability in the accompanying
consolidated balance sheet as of December 31, 2013. After the
conversion of Series A and Series B preferred stock, the fair value
of the warrants was reclassified as a part of stockholders’
equity. The re-measurement of the liability continued until the
date of the closing of the IPO. The fair value of the outstanding
Hercules warrants as of the IPO closing date was $0.8 million and
was determined using the Black-Scholes option-pricing model with
the following assumptions:
FEBRUARY 4, 2014
Stock price $ 32.66
Expected option term (in years) 3.0
Expected volatility 62 %
Risk-free interest rate 0.7 %
Expected dividend yield 0.0 %
On February 11, 2014, Hercules net exercised the warrants in
exchange for a total of 12,702 shares of common stock. There were
no Series A and Series B warrants outstanding at December 31,
2015 and 2014.
The adjustment to this preferred stock warrant liability related to
the Hercules warrants was recorded in other income (expense) and
amounted to $0, $(0.7) million and $0.2 million for the years ended
December 31, 2015, 2014 and 2013, respectively.</t>
  </si>
  <si>
    <t>Bridge Loan Financing</t>
  </si>
  <si>
    <t>9. Bridge Loan Financing
On June 26, 2013, the Company issued convertible notes and
warrants for the purchase of preferred stock in the next qualified
financing to then existing preferred and common stockholders for
approximately $3.0 million (bridge loan financing). The notes were
due to mature on June 26, 2018, unless previously converted or
repaid. In the event the Company were to obtain financing through
the issuance of equity securities, including an IPO, prior to the
maturity date, the notes would automatically convert into shares of
the equity issued in such a qualified financing and at the lowest
price per share of the equity securities issued and sold in that
financing. If a liquidation event were to occur prior to
June 26, 2018, the notes could be converted at the option of
the holder for an amount equal to two times the outstanding
principal balance of the notes in cash or the issuance of Series B
preferred stock equal to the outstanding principal balance of the
notes divided by 0.9. The notes had an interest rate of 7% per
year, payable at the earlier of the notes’ conversion or
maturity.
The purpose of this bridge loan financing was to provide operating
cash to the Company until it completed the issuance of the
Series C in July 2013, at which time the notes were converted
into 428,526 shares of Series C preferred shares at $7.00 per
share and the related accrued interest of $20 became payable.
In connection with the issuance of the bridge loan financing, the
Company issued warrants for the purchase of an aggregate of
85,703 shares of the Company’s preferred stock in the
next qualified financing at an exercise price of $7.00 per share.
The warrants are immediately exercisable and expire 5 years
from the date of issuance. The Company estimated the fair value of
the warrants at the date of issuance to be $0.3 million. The fair
value of the warrants was recorded as a discount to the convertible
notes upon issuance, and was initially classified as a liability in
the accompanying consolidated balance sheets. The issuance date
fair value was determined using the Black-Scholes option-pricing
model with the following assumptions: risk-free interest rate of
approximately 1.2%, expected life of 5 years, volatility of
64%, and no expected dividends. After the conversion of Series C
preferred stock, the fair value of the warrants related to Series C
preferred stock outstanding immediately prior to the closing of the
IPO was reclassified as a part of stockholders’ equity
(deficit). The re-measurement of the Series C preferred stock
warrant liability continued until the closing date of the IPO.
The estimated fair value of the outstanding Series C warrants at
the IPO closing date and December 31, 2013 was $2.3 million
and $0.4 million, respectively. The estimated fair values were
determined using the Black-Scholes option-pricing model with the
following assumptions:
FEBRUARY 4, DECEMBER 31,
Stock price $ 32.66 $ 8.84
Expected option term (in years) 4.4 4.5
Expected volatility 65 % 64 %
Risk-free interest rate 1.5 % 1.3 %
Expected dividend yield 0.0 % 0.0 %
There were no Series C warrants outstanding at December 31,
2015 and 2014. As of the closing of the IPO on February 4,
2014, the conversion of Series C preferred stock into common stock
triggered the conversion all Series C warrants into common share
warrants. As of December 31, 2015 and 2014 there were 85,703
common share warrants outstanding.
The adjustment to this preferred stock warrant liability was
recorded in other income (expense) and for the years ended
December 31, 2015, 2014, and 2013 amounted to $0, $(1.9)
million and $(0.1) million, respectively.
The bridge loan discount was amortized to interest expense using
the effective interest method over the loan repayment term, and the
unamortized discount of $0.3 million was reflected as a loss on
extinguishment of the bridge loan in the accompanying statement of
operations, when the notes were converted to Series C in July
2013.</t>
  </si>
  <si>
    <t>Revenue</t>
  </si>
  <si>
    <t>10. Revenue
NIH Grants
Collaboration and License Agreements
Since the initiation of the research collaboration and license
agreement two target programs, including the initial target KRAS,
have been nominated by KHK for formal development
studies. Both target programs utilize the Company’s
specific RNAi-inducing double-stranded DsiRNA molecules and a lipid
nanoparticle drug delivery system proprietary to KHK.
The Company is entitled to receive up to $110.0 million in
regulatory, clinical and commercialization milestone payments, and
royalties on net sales of each product candidate under the KHK
agreement. Since contract inception, the Company has received
payments totaling $17.5 million.
The deliverables at the effective date of the agreement include
delivery of intellectual property, conducting the KRAS research and
development program, and providing KHK the exclusive option right
to reserve additional targets. The Company concluded the
performance of additional research for each additional target, if
exercised by KHK, is not a deliverable of the agreement at
inception because it is a substantive option and is not priced at a
significant and incremental discount. The performance period is the
expected period over which the services of the combined unit are
performed which spans from the contract inception through the end
of 2011.
The Company has no further obligations under the research
collaboration and license agreement related to the KRAS target or
the additional target.</t>
  </si>
  <si>
    <t>Redeemable Convertible Preferred Stock</t>
  </si>
  <si>
    <t>11. Redeemable Convertible Preferred Stock
The consummation of the IPO on February 4, 2014 resulted in
the conversion of all of the shares of the Company’s Series
A, Series B and Series C preferred stock into shares of common
stock. Each share of Series A, Series B and Series C
preferred stock was automatically converted into common stock on a
one-for-one basis. The conversion of Series A, Series B and Series
C preferred stock resulted in the issuance of 10,589,434 shares of
common stock.
After the conversion of Series C preferred stock, the fair value of
the warrants related to Series C preferred stock outstanding
immediately prior to the closing of the IPO was reclassified as a
part of stockholders’ equity. The re-measurement of the
Series C preferred stock warrant liability continued until the
closing date of the IPO. The fair value of the Series C preferred
stock warrants as of the IPO closing date was $2.3 million and was
determined using the Black-Scholes option-pricing model with the
following assumptions:
FEBRUARY 4,
Stock price $ 32.66
Expected option term (in years) 4.39
Expected volatility 65 %
Risk-free interest rate 1.52 %
Expected dividend yield 0.00 %
The adjustment to the Series C preferred stock warrant liability
was recorded in other income (expense) and amounted to $0 and
($1.9) million for the years ended December 31, 2015 and 2014,
respectively.</t>
  </si>
  <si>
    <t>Common Stock and Stock Option Plan</t>
  </si>
  <si>
    <t>12. Common Stock and Stock Option Plan
Common stock
Prior to the IPO, voting, dividend and liquidation rights of the
holders of the common stock were subject to and qualified by the
rights, powers and preferences of the holders of the preferred
stock.
Voting
The holders of the common stock are entitled to one vote for each
share of common stock held at all meetings of stockholders. The
number of authorized shares of common stock may be increased or
decreased (but not below the number of shares thereof) by the
affirmative vote of the holders of shares of capital stock of the
Company representing a majority of the votes represented by all
outstanding shares of capital stock of the Company entitled to
vote.
Stock option plan
On July 1, 2007, the Board of Directors approved the 2007
Employee, Director, and Consultant Stock Plan, which provides for
the grant of qualified incentive stock options, nonqualified stock
options, and restricted stock to employees, directors, and
non-employees. On May 5, 2010, the Board of Directors approved
the Fourth Amended and Restated 2007 Employee, Director, and
Consultant Stock Plan (the “2007 Plan”), which
authorizes further issuances of up to 30,254 shares of the
Company’s common stock. On October 14, 2010, the Board
of Directors approved the retirement of the 2007 Plan and adopted
the 2010 Employee Director and Consultant Equity Incentive Plan
(the “2010 Plan”). The 2010 Plan, as adopted,
authorizes further issuances of up to 45,214 shares of the
Company’s common stock. On February 9, 2012, the Board
of Directors approved an amendment to the 2010 Plan to increase the
number of shares authorized for purchase by 4,800 shares, thereby
providing for the purchase of up to 49,014 shares of the
Company’s common stock. On July 30, 2013, the Board of
Directors approved an amendment to the 2010 Plan to increase the
number of shares authorized for purchase by 1,715,851 shares,
thereby providing for the purchase of up to 1,764,865 shares of the
Company’s common stock. The stock options generally vest 25%
after 12 months, followed by ratable vesting over
36 months and expire 10 years from the grant date. On
January 14, 2014, the Board of Directors approved the
retirement of the 2010 Plan and adopted the 2014 Performance
Incentive Plan (the “2014 Plan”). The 2014 Plan, as
adopted, authorizes the issuances of up to 1,900,000 shares of
the Company’s common stock, with an additional 4% of the
total outstanding common shares becoming available at each year
ending December 31. In June 2015, the 2014 plan was amended to
increase the replenishment percentage from 4% to 5% of outstanding
common shares annually and to allow the reissuance thereunder of
awards and grants that expire or are canceled, terminated,
forfeited or fail to vest under the 2007 Plan and the 2010 Plan.
The stock options for new hires generally vest 25% after
12 months, followed by ratable vesting over 36 months and
expire 10 years from the grant date.
The fair value of each stock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companies. The
Company has limited stock option exercise information, as such; the
expected term of stock options granted was calculated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stock options granted during the years ended December 31,
2015, 2014 and 2013 are as follows:
DECEMBER 31,
2015
2014
2013
Expected option term (in years)
5.5 – 6.3
5.5 – 6.3 6.0
Expected volatility
67% – 71 %
64% – 65 %
64% – 69 %
Risk-free interest rate
1.5% – 1.9 %
1.7% – 2.0 %
1.2% – 1.9 %
Expected dividend yield 0.0 % 0.0 % 0.0 %
The weighted-average grant date fair value of stock options granted
during the years ended December 31, 2015, 2014 and 2013 was
$9.67, $9.62, and $2.52 per share, respectively. As of
December 31, 2015, there was $18.6 million of
unrecognized compensation cost related to unvested employee stock
options which are expected to be recognized over a weighted-average
period of approximately 3 years. The intrinsic value of stock
options exercised was $0.4 million, $3.2 million and $0 for the
years ended December 31, 2015, 2014 and 2013, respectively.
Cash received from stock option exercises for the year ended
December 31, 2015 was $0.1 million.
On September 24, 2013, the Board of Directors approved the
repricing of all of the then outstanding 24,811 stock options, with
an original per-share weighted average exercise price of $45.16, to
a new per-share exercise price of $3.42, which represented the
current per-share fair market value. The repricing was treated by
the Company as an exchange of the original awards for new awards.
The incremental fair value of the modification, which was $30, was
recognized in the statement of operations in 2013, representing the
value of vested awards.
A summary of stock option activity for employee and non-employee
awards under the Plan are presented below:
NUMBER WEIGHTED- WEIGHTED-
OUTSTANDING—January 1, 2015 3,604,713 $
11.28 9.1
Granted 1,160,626 15.39
Exercised (29,506 ) 4.98
Forfeited/Canceled (336,408 ) 13.46
OUTSTANDING—December 31, 2015 4,399,425 12.24 8.1
EXERCISABLE—December 31, 2015 2,058,772 11.05 7.5
Vested and expected to vest as of December 31, 2015 4,281,737 $ 12.22 8.1
Under the Company’s 2014 stock option plans, the Company has
reserved 429,821 shares of common stock for future issuance at
December 31, 2015.
Stock options granted to non-employees
In September 2013, the Company granted stock options to purchase
132,500 shares of common stock to non-employees with an initial
fair value of $0.3 million. These options vest ratably over
forty-eight months from the initial vesting date of July 30,
2013. Based on the terms of the non-employee stock option
agreements, the Company recorded stock-based compensation expense
of $0.2 million, $1.9 million and $0 during the years ended
December 31, 2015, 2014 and 2013, respectively. The
assumptions used to estimate fair value were as follows:
DECEMBER 31,
2015 2014 2013
Stock price $
8.21 – $24.43 $
9.37 – $41.12 $ 7.42
Expected option term (in years)
4.37 – 5.29
0.25 – 6.86 7.0
Expected volatility
66% – 73 %
56% – 68 % 66 %
Risk-free interest rate
1.2% – 1.6 %
0.1% – 2.3 % 2.8 %
Expected dividend yield 0.0 % 0.0 % 0.0 %
As of December 31, 2015, there were 26,250 unvested stock
options held by non-employees. The remaining unrecognized
compensation cost related to unvested non-employee stock options is
dependent on the valuation inputs used on each re-measurement date
and will be recognized over a weighted-average period of thirty
months.
Restricted common stock
During 2014, the Company issued a total of 44,000 shares of
the Company’s restricted common stock, of which 4,000 were
fully-vested at grant date. The fair value of these shares were
$0.7 million at the grant date.
As of December 31, 2015 and 2014 the unrecognized compensation
cost related to restricted common stock was $0.4 million and $0.5
million, respectively. The total fair value of restricted stock
awards that vested during the years ended December 31, 2015,
2014 and 2013 (measured on the date of vesting) was $0.2 million,
$0.1 million and $0.
A summary of the Company’s restricted common stock is
presented below:
SHARES WEIGHTED-
Nonvested—January 1, 2014
— $
—
Issued 44,000 16.30
Vested (4,000 ) 14.34
Nonvested—December 31, 2014 40,000 16.30
Issued
—
—
Vested (10,000 ) 16.30
Nonvested—December 31, 2015 30,000 $ 16.30
Stock-based compensation expense is classified in the statements of
operations as follows:
YEAR ENDED DECEMBER 31,
2015
2014
2013
Research and development $
4,202 $
4,183 $
124
General and administrative 5,530 4,054 371
Total $ 9,732 $ 8,237 $ 495</t>
  </si>
  <si>
    <t>Fair Value Measurements</t>
  </si>
  <si>
    <t>Fair Value Disclosures [Abstract]</t>
  </si>
  <si>
    <t>13.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A summary of the Company’s assets that are measured or
disclosed at fair value on a recurring basis as of
December 31, 2015 and 2014 are presented below:
Description At December 31, 2015 (Level 1) (Level 2) (Level 3)
Cash equivalents
Money market fund $ 45,557 $ 45,557 $
— $
—
Held-to-maturity investments
U.S. treasury securities 38,504
— 38,504
—
Assets held in restriction
Money market fund 1,116
— 1,116
—
Total $ 85,177 $ 45,557 $ 39,620 $
—
Description At December 31, 2014 (Level 1) (Level 2) (Level 3)
Cash equivalents
Money market fund $ 20,425 $ 20,425 $
— $
—
Held-to-maturity investments
U.S. treasury securities and government agency bonds 72,532
— 72,532
—
Assets held in restriction
Money market fund and certificate of deposit 1,380
— 1,380
—
Total $ 94,337 $ 20,425 $ 73,912 $
—
The Company’s cash equivalents, primarily money market
accounts are classified within Level 1 of the fair value hierarchy
because they are valued using quoted prices as of December 31,
2015 and 2014, respectively.
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December 31, 2015 and
2014, respectively.
The Company’s held-to-maturity investments bore interest at
the prevailing market rates for instruments with similar
characteristics. The financial instruments were classified within
Level 2 of the fair value hierarchy because the inputs to the fair
value measurement are valued using observable inputs as of
December 31, 2015 and 2014, respectively.
For the years ended December 31, 2015 and 2014, there were no
transfers between Level 1 and Level 2.
The fair value of the preferred stock warrant liability was
determined using the Black-Scholes option-pricing model until the
IPO conversion date of February 4, 2014. After the closing of
the IPO, the remaining preferred stock warrant liability was no
longer subject to re-measurement as the warrants to purchase the
Company’s preferred stock became warrants to purchase shares
of the Company’s common stock. As of the IPO closing date,
the fair value of the preferred stock warrants was based
significantly on the fair value of the Company’s publicly
traded common stock and other observable inputs and was
reclassified to Level 2.
The fair value of the preferred stock warrant prior to the closing
of the IPO was based significantly on the fair value of the
preferred stock, which was developed using unobservable inputs, and
was classified within Level 3. The following table provides a
roll-forward of the Company’s liabilities measured at fair
value on a recurring basis using unobservable inputs (Level 3):
BALANCE—January 1, 2013 331
Issuance of preferred stock warrants 324
Change in fair value of warrant liability (126 )
BALANCE—December 31, 2013 529
Change in fair value of warrant liability 2,559
Transfers to Level 2 (3,088 )
BALANCE—December 31, 2014 $
—
There were no preferred stock warrants outstanding as of
December 31, 2015 and 2014, respectively.</t>
  </si>
  <si>
    <t>Income Taxes</t>
  </si>
  <si>
    <t>Income Tax Disclosure [Abstract]</t>
  </si>
  <si>
    <t>14. Income Taxes
The Company has no current and no deferred income tax expense for
the year ended December 31, 2015, and $0.1 million of current
and no deferred income tax expense for 2014. The Company did not
record a federal income tax provision or benefit for the year ended
December 31, 2015 and 2014, respectively.
The reconciliation between income taxes computed at the federal
statutory income tax rate and the provision for (benefit from)
income taxes is as follows:
YEARS ENDED
DECEMBER 31,
2015
2014
2013
Federal statutory rate 34.0 % 34.0 % 34.0 %
Effect of:
Impact of foreign rate differential (12.6 )
—
—
Change in valuation allowance (24.4 ) (32.0 ) (35.4 )
Research and development tax credit 0.9 0.8 2.5
Stock-based compensation (0.9 ) (2.6 ) (1.3 )
Other 3.0 (0.2 ) 0.2
Total
0.0 %
0.0 %
0.0 %
The components of the deferred tax assets are as follows:
As of December 31,
2015 2014
Deferred tax assets:
Net operating loss carryforwards $ 37,017 $ 41,846
Capitalized research and development costs 2,431 2,646
Research and development credit carryforwards 3,510 2,360
Stock compensation 5,369 2,479
Depreciation and other costs (74 ) 372
Net deferred tax assets 48,253 49,703
Valuation allowance (48,253 ) (49,703 )
Net deferred tax assets $
— $
—
Management of the Company has evaluated the positive and negative
evidence bearing upon the realizability of its net deferred tax
assets and determined that it is more likely than not that the
Company will not recognize the benefits of the net deferred tax
assets. As a result, the Company has a valuation allowance at
December 31, 2015 and 2014. The valuation allowance increased
in 2014 and decreased in 2015 by $18.7 million and $1.4 million,
primarily due to the increase in the Company’s net operating
loss carryforwards, capitalized costs and stock compensation for
2014 and a decrease in 2015 as a result of prior year losses
utilized to offset an intercompany gain. As of December 31,
2015, the Company has approximately $92.5 million of federal and
$77.6 million of state net operating loss carryforwards, and $2.1
million of federal and $1.4 million of Massachusetts tax credits
that expire starting in 2028.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s of December 31, 2015, the Company had $1.4 million of
unrecognized tax benefits, of which $1.4 million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15 and 2014, the Company has
not accrued any penalties or made provisions for interest.
A reconciliation of the gross unrecognized tax benefit is as
follows (in thousands):
Year Ended
2015
2014
Unrecognized tax benefits at the beginning of the period $ 1,216 $ 865
Additions for current tax positions 421 220
Changes for previous tax positions (207 ) 131
Unrecognized tax benefits at the end of the period $ 1,430 $ 1,216
The Company files income tax returns in the United States and
Commonwealth of Massachusetts. The tax years 2007 through 2015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
In December 2014, the Company licensed all of its non-U.S.
intellectual property rights to a non-U.S. wholly-owned subsidiary
and, in December 2015, the Company licensed its U.S. intellectual
property rights to the same wholly-owned subsidiary. For financial
reporting purposes 2015 loss before provision for income taxes
includes foreign losses of $23.0 million.</t>
  </si>
  <si>
    <t>Commitments and Contingencies</t>
  </si>
  <si>
    <t>Commitments and Contingencies Disclosure [Abstract]</t>
  </si>
  <si>
    <t>15. Commitments and Contingencies
Facility lease
On July 11, 2014, the Company executed a non-cancelable
operating lease for office and laboratory space in Cambridge,
Massachusetts. The lease agreement obligates the Company to future
minimum payments totaling $9.5 million over a six-year lease term.
Rent expense is recorded on the straight-line basis and, therefore,
the Company had a deferred rent obligation in the amount of $4 and
$10 as of December 31, 2015 and 2014, respectively. The lease
commenced on December 1, 2014. As part of the lease agreement,
the Company established a $1.1 million letter of credit, secured by
a restricted money market account which was included in assets held
in restriction at December 31, 2015 and 2014.
On April 9, 2015, the Company terminated its lease and
sub-lease at 480 Arsenal Street in Watertown. The transactions did
not have a material impact on the Company’s financial
statements. The associated letter of credit was cancelled by the
bank during the second quarter of 2015, and a $0.3 million
certificate of deposit that secured the letter of credit was
redeemed and transferred to cash and cash equivalents.
Rent expense was $1.7 million, $0.7 million and $0.9 million for
the years ended December 31, 2015, 2014 and 2013,
respectively.
Under the current lease agreement, future minimum payments payable
are approximately as follows:
PERIOD ENDING DECEMBER 31 OPERATING
2016 $ 1,536
2017 1,582
2018 1,629
2019 1,678
2020 1,581
Total $ 8,006
City of Hope license agreement
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
The Company is required to pay an annual license maintenance fee,
reimburse the Medical Center for patent costs incurred, and pay an
amount within the range of $5.0 million to $10.0 million upon the
achievement of certain milestones, and royalties on future sales,
if any. There were no sublicense and other fees accrued at
December 31, 2015, and 2014.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recorded research and development expense, related to the
agreement with the Medical Center, of $0.1 million, $0.1 million
and $0.5 million in 2015, 2014 and 2013, respectively.
Plant Bioscience Limited license agreement
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
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During 2014, the Company paid
$0.1 million to PBL based on meeting a clinical milestone. In
addition, PBL is entitled to receive royalties of any net sales
revenue of any licensed product candidates sold by the Company.
Research and development expense related to this agreement was $0,
$0.1 million and $0.1 million in 2015, 2014 and 2013,
respectively.
Arbutus Biopharma Corporation license agreement
In November 2014, the Company signed a licensing and collaboration
agreement with Arbutus to license Arbutus’ LNP delivery
technology for exclusive use in the Company’s primary
hyperoxaluria type 1 (PH1) development program. The Company will
use Arbutus’ LNP technology to deliver DCR-PH1, for the
treatment of PH1. As of December 31, 2015, the Company paid
$3.0 million in cumulative license fees. Arbutus is entitled to
receive additional payments of $22.0 million in aggregate
development milestones, plus a mid-single-digit royalty on future
PH1 sales. This new partnership also includes a supply agreement
with Arbutus providing clinical drug supply and regulatory
support.</t>
  </si>
  <si>
    <t>Litigation</t>
  </si>
  <si>
    <t>16. Litigation
On June 10, 2015, Alnylam Pharmaceuticals, Inc. (Alnylam)
filed a complaint against the Company in the Superior Court of
Middlesex County, Massachusetts.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Sirna), which was subsequently acquired by Alnylam. The
complaint seeks among other things, unspecified damages,
attorneys’ fees, and an order permanently enjoining the
Company from disclosing or using any of Alnylam’s
confidential information or trade secrets.
The Company believes that these allegations lack merit, has filed
an answer denying all liability and intends to continue to
vigorously defend all claims asserted. At this time, the Company
has not recorded a liability in connection with these matters
because i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outstanding as of December 31, 2015 and December 31,
2014.</t>
  </si>
  <si>
    <t>Employee Benefit Plan</t>
  </si>
  <si>
    <t>Postemployment Benefits [Abstract]</t>
  </si>
  <si>
    <t>17. Employee Benefit Plan
The Company has a 401(k) retirement plan in which
substantially all employees are eligible to participate. Eligible
employees may elect to contribute up to the maximum limits, as set
by the Internal Revenue Service, of their eligible compensation.
The Company made discretionary plan contributions of $0.4 million,
$0.2 million and $0.1 million in 2015, 2014 and 2013,
respectively.</t>
  </si>
  <si>
    <t>Quarterly Financial Data (Unaudited)</t>
  </si>
  <si>
    <t>Quarterly Financial Information Disclosure [Abstract]</t>
  </si>
  <si>
    <t>18. Quarterly Financial Data (Unaudited)
FIRST QUARTER SECOND QUARTER THIRD QUARTER FOURTH QUARTER TOTAL YEAR
2015
Revenue $
— $ 184 $
— $
— $ 184
Net loss (14,084 ) (16,176 ) (16,944 ) (15,635 ) (62,839 )
Net loss attributable to common stockholders (14,084 ) (16,176 ) (16,944 ) (15,635 ) (62,839 )
Net loss per share attributable to common stockholders—basic
and diluted $ (0.79 ) $ (0.86 ) $ (0.82 ) $ (0.76 ) $ (3.09 )
FIRST QUARTER SECOND QUARTER THIRD QUARTER FOURTH QUARTER TOTAL YEAR
2014
Revenue $
— $
— $
— $
— $
—
Net loss (10,804 ) (11,355 ) (11,193 ) (14,587 ) (47,939 )
Net loss attributable to common stockholders (11,008 ) (11,355 ) (11,193 ) (14,587 ) (48,143 )
Net loss per share attributable to common stockholders—basic
and diluted $ (1.02 ) $ (0.64 ) $ (0.63 ) $ (0.82 ) $ (3.00 )
Full year amounts may not sum due to rounding.</t>
  </si>
  <si>
    <t>Description of Business and Basis of Presentation (Policies)</t>
  </si>
  <si>
    <t>Nature of business</t>
  </si>
  <si>
    <t>Nature of business
Dicerna Pharmaceuticals, Inc., and its subsidiaries,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to build a broad pipeline in these
therapeutic areas. The Company intends to discover, develop and
commercialize novel therapeutics either on its own or in
collaboration with pharmaceutical partners.
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clinical trials,
is expected to depend on the amount and timing of cash receipts
under any future collaborations, financing transactions, its
existing collaboration agreement, as well as any product sales.
In February 2014, the Company completed the sale of 6,900,000
shares of common stock in an initial public offering of its common
stock (the IPO) at a price to the public of $15.00 per share,
resulting in net proceeds to the Company of $92.7 million after
deducting underwriting discounts and commissions of approximately
$7.2 million and offering expenses paid by the Company of
approximately $3.5 million.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
In May 2015, the Company completed the sale of 2,750,000 shares of
common stock in a public offering of its common stock at a price to
the public of $17.75 per share, resulting in proceeds to the
Company of $45.4 million after deducting underwriting discounts and
commissions of approximately $2.9 million and offering costs
incurred by the Company of approximately $0.4 million.</t>
  </si>
  <si>
    <t>Basis of presentation and consolidation</t>
  </si>
  <si>
    <t>Basis of presentation and consolidation
The accompanying consolidated financial statements have been
prepared under accounting principles generally accepted in the
United States of America, or GAAP, and include the accounts of the
Company and its wholly-owned subsidiaries. All intercompany
balances and transactions have been eliminated in
consolidation.</t>
  </si>
  <si>
    <t>Significant judgments and estimates</t>
  </si>
  <si>
    <t>Significant judgments and estimates
The preparation of these financial statements is in conformity with
GAAP which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revenue recognition, deferred
revenue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Cash equivalents</t>
  </si>
  <si>
    <t>Cash equivalents
Cash equivalents include all highly liquid investments maturing
within 90 days from the date of purchase. Cash equivalents
consist of money market funds as of December 31, 2015 and 2014
and are valued at cost, plus accrued interest, which approximates
fair value.</t>
  </si>
  <si>
    <t>Held-to-Maturity Investments</t>
  </si>
  <si>
    <t>Held-to-Maturity Investments
The Company accounts for its investments in marketable securities
in accordance with FASB ASC 320, Investments—Debt and
Equity Securities</t>
  </si>
  <si>
    <t>Assets held in restriction
As of December 31, 2015, assets held in restriction was
comprised of a money market collateral account that is restricted
and secures the Company’s outstanding letter of credit of
$1.1 million for the operating lease for office and laboratory
space. The letter of credit is required to be maintained throughout
the term of the Company’s lease which expires on
December 1, 2020. As of December 31, 2014, assets held in
restriction were comprised of a money market collateral account
that is restricted and two certificates of deposit that mature
annually, and secure the Company’s outstanding letters of
credit of $1.1 million and $0.3 million for the operating leases
for office and laboratory space, respectively. The letters of
credit are required to be maintained throughout the term of the
Company’s leases which expire on December 1, 2020 and
April 9, 2015, as amended, respectively.</t>
  </si>
  <si>
    <t>Concentrations of credit risk</t>
  </si>
  <si>
    <t>Concentrations of credit risk
Financial instruments that subject the Company to significant
concentrations of credit risk consist of cash and cash equivalents,
assets held in restriction and held-to-maturity investments. All of
the Company’s cash and cash equivalents, assets held in
restriction and held-to-maturity investments are invested in money
market funds or U.S. Treasury or agency securities that
management believes to be of high credit quality. During 2015, one
counterparty accounted for all of the Company’s revenue.</t>
  </si>
  <si>
    <t>Deferred stock issuance costs</t>
  </si>
  <si>
    <t>Deferred stock issuance costs
Deferred stock issuance costs, which consisted of direct
incremental legal and professional accounting fees relating to the
Company’s IPO, totaling $1.8 million, were initially
capitalized in 2013 and subsequently offset against IPO proceeds in
2014, when the offering was completed. No amounts were deferred as
of December 31, 2015 and 2014.</t>
  </si>
  <si>
    <t>Property and equipment</t>
  </si>
  <si>
    <t>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SET CATEGORY USEFUL LIVES
Office and computer equipment 3-5 years
Laboratory equipment 5 years
Furniture and fixtures 5 years
Leasehold improvements
5 years or the remaining term of lease, if shorter</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For the years ended December 31, 2015, 2014 and 2013,
no impairments have been recorded.</t>
  </si>
  <si>
    <t>Segment and geographic information</t>
  </si>
  <si>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material long-lived
assets of the Company are located in the United States.</t>
  </si>
  <si>
    <t>Revenue recognition</t>
  </si>
  <si>
    <t>Revenue recognition
The Company generates revenue from research collaboration and
license agreements with third parties which contain multiple
deliverables. The deliverables in the agreements include
(a) the use of the Company’s technology and
(b) research and development of product candidates. Such
agreements may provide for consideration to the Company in the form
of up-front payments, research and development services, milestone
payments and royalties. Revenue is recognized when the following
criteria have been met: (1) pervasive evidence of an
arrangement exists; (2) delivery has occurred or services have
been rendered and risk of loss has passed; (3) the
seller’s price to the buyer is fixed or determinable; and
(4) collectability is reasonably assured. Multiple-deliverable
arrang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At the inception of each arrangement that includes payments for
optional research or milestones, the Company evaluates whether each
option or milestone is substantive and at risk to both parties on
the basis of the contingent nature of the option or milestone. This
evaluation includes an assessment of whether (1) the
consideration is commensurate with either the entity’s
performance to achieve the milestone or the enhancement of the
value of the delivered item(s); (2) as a result of a specific
outcome resulting from the entity’s performance to achieve
the milestone; (3) the consideration relates solely to past
performance; and (4) the consideration is reasonable relative
to all of the deliverables and payment terms within the
arrangement. Substantive options and milestones are recognized
as revenue upon the achievement of the milestone, assuming all
other revenue recognition criteria are met.
When the Company determines that an arrangement should be accounted
for as a single unit of accounting, it must determine the period
over which the performance obligations will be performed and
revenue will be recognized. The Company’s revenue to date
results from a research collaboration and license agreement entered
into in December 2009 and an NIH grant awarded in 2015.
Non-refundable up-front license fees under the agreement were
initially recorded as deferred revenue upon receipt and are being
recognized as revenue over the Company’s performance period
as defined in the agreement. Research and development service
revenue is recognized over the research term as the research and
development services are provided. The cost of such services is
reflected in research and development costs in the period in which
it is incurred.
Royalty payments are recognized as revenue based on contract terms
and reported sales of licensed products, when reported sales are
reliably measurable and collectability is reasonably assured.
Grant revenue is recognized in the period during which the related
grant research and activities are incurred, provided that the
conditions under which the grant was provided have been met and the
Company only has perfunctory obligations outstanding. Any amounts
received in advance of revenue recognition are classified as
deferred revenue in the consolidated balance sheets. Costs
associated with grants are included in research and development
expenses in the consolidated statements of operations.</t>
  </si>
  <si>
    <t>Research and development costs</t>
  </si>
  <si>
    <t>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t>
  </si>
  <si>
    <t>Preferred stock warrant liability</t>
  </si>
  <si>
    <t>Preferred stock warrant liability
Freestanding warrants related to shares that are redeemable,
contingently redeemable, or for purchases of preferred stock that
are not indexed to the Company’s own stock are classified as
a liability on the Company’s balance sheet. The preferred
stock warrants were recorded at fair value, estimated using the
Black-Scholes option-pricing model for the year ended
December 31, 2013 and until the conversion date of
February 4, 2014, and marked to market at each balance sheet
date with changes in the fair value of the liability recorded in
the statements of operations. After the closing of the IPO, the
preferred stock warrants were no longer classified as a liability
subject to re-measurement as the preferred stock warrants became
warrants to purchase shares of common stock. There were no
preferred stock warrants outstanding as of December 31, 2015
and 2014.</t>
  </si>
  <si>
    <t>Deferred Rent</t>
  </si>
  <si>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deemable convertible preferred stock</t>
  </si>
  <si>
    <t>Redeemable convertible preferred stock
The Company initially records preferred stock that may be redeemed
at the option of the holder or based on the occurrence of events
not under the Company’s control outside of
stockholders’ equity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 In the absence of retained earnings
these accretion charges are recorded against additional
paid-in-capital, if any, and then to accumulated deficit.</t>
  </si>
  <si>
    <t>Common stock valuation</t>
  </si>
  <si>
    <t>Common stock valuation
Due to the absence of an active market for the Company’s
common stock prior to the IPO, the Company utilized methodologies
in accordance with the framework of the American Institute of
Certified Public Accountants Technical Practice Aid, Valuation
of Privately-Held Company Equity Securities Issued as
Compensation</t>
  </si>
  <si>
    <t>Stock-based compensation
The Company accounts for stock options granted as share-based
awards at fair value, which is measured using the Black-Scholes
option pricing model. The fair value measurement date for employee
awards is the date of grant. The fair value measurement date for
nonemployee awards is generally the date the performance of
services is completed. Share-based compensation costs are
recognized as expense over the requisite service period, which is
generally the vesting period, on a straight-line basis for all
time-vested awards.
For performance-based stock awards, compensation costs are recorded
when the Company determines that the achievement of such
performance conditions is deemed probable. This determination
requires significant judgment by management. At the probable date,
the Company records a cumulative expense catch-up, with the
remaining compensation cost being amortized over the remaining
vesting period.
The Company accounts for restricted stock awards granted to
employees at fair value, which is measured based upon the quoted
closing market price per share on the date of grant, adjusted for
assumed forfeitures. The compensation costs are recognized over the
vesting period, commencing when the Company determines that it is
probable that the awards will vest.
Share-based awards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t>
  </si>
  <si>
    <t>Income taxes</t>
  </si>
  <si>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t>
  </si>
  <si>
    <t>Net loss per common share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method”). The
Company’s preferred stock and vested restricted stock
participate in any dividends declared by the Company and are
therefore considered to be participating securities.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net loss per common share after giving
consideration to the dilutive effect of stock options, warrants and
unvested restricted stock that are outstanding during the period,
except where such non-participating securities would be
anti-dilutive.</t>
  </si>
  <si>
    <t>Comprehensive loss</t>
  </si>
  <si>
    <t>Comprehensive loss
The Company has no comprehensive loss items other than net
loss.</t>
  </si>
  <si>
    <t>Guarantees and indemnifications</t>
  </si>
  <si>
    <t>Guarantees and indemnifications
The Company is not a guarantor under any agreements.
The Company leases office space under an operating lease. The
Company has standard indemnification arrangements under these
leases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5,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indemnified, under pre-determined conditions and
limitations, a counterparty for infringement of third-party
intellectual property rights by the Company. The Company does not
believe, based on information available, that it is probable that
any material amounts will be paid under these indemnification
provisions.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t>
  </si>
  <si>
    <t>Recent Accounting Pronouncements</t>
  </si>
  <si>
    <t>Recent Accounting Pronouncements
Leases
In February 2016, the Financial Accounting Standards Board (FASB)
issued Accounting Standards Update (ASU) 2016-02, Leases (Topic
842).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the FASB issued ASU 2015-17, Income Taxes:
Balance Sheet Classification of Deferred Taxes (Topic
740).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s early adopted this standard
in the fourth quarter of 2015 on a prospective basis, and it did
not have an effect on the Company’s consolidated financial
statements.
Revenue Recognition
In May 2014, the FASB issued ASU 2014-09, Revenue from
Contracts with Customers (Topic 606).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through December 31, 2015 as
the Company has yet to record revenue from contracts with
customers.</t>
  </si>
  <si>
    <t>Summary of Significant Accounting Policies (Tables)</t>
  </si>
  <si>
    <t>Estimated Useful Lives</t>
  </si>
  <si>
    <t>Depreciation is provided using the straight-line method over the
estimated useful lives:
ASSET CATEGORY USEFUL LIVES
Office and computer equipment 3-5 years
Laboratory equipment 5 years
Furniture and fixtures 5 years
Leasehold improvements
5 years or the remaining term of lease, if shorter</t>
  </si>
  <si>
    <t>Net Loss Per Share Attributable to Common Stockholders (Tables)</t>
  </si>
  <si>
    <t>Summary of Computation of Basic and Diluted Net Loss Per Share Attributable to Common Stockholders</t>
  </si>
  <si>
    <t xml:space="preserve">The following table summarizes the computation of basic and diluted
net loss per share attributable to common stockholders of the
Company (in thousands, except share and per share data):
YEARS ENDED
DECEMBER 31,
2015
2014
2013
Net loss $ (62,839 ) $ (47,939 ) $ (18,518 )
Accretion of preferred stock issuance costs to redemption value
— (204 ) (121 )
Accrued dividends on preferred stock
—
— (2,267 )
Net loss attributable to common stockholders—basic and
diluted $ (62,839 ) $ (48,143 ) $ (20,906 )
Weighted-average number of common shares—basic and
diluted 20,320,628 16,070,054
29,463
Net loss per share attributable to common stockholders—basic
and diluted $ (3.09 ) $ (3.00 ) $ (709.57 ) </t>
  </si>
  <si>
    <t>Schedule of Dilutive Securities Outstanding</t>
  </si>
  <si>
    <t xml:space="preserve">The following potentially dilutive securities outstanding during
the period, prior to the use of the treasury stock method or
if-converted method, have been excluded from the computation of
diluted weighted-average common shares outstanding, because such
securities had an anti-dilutive impact since the Company has a net
loss attributable to common stockholders:
AS OF
DECEMBER 31,
2015
2014
2013
Options to purchase common stock 4,297,300 2,764,144 403,959
Warrants to purchase common stock 87,901 80,722 2,198
Warrants to purchase redeemable convertible preferred stock
— 12,763 91,543
Redeemable convertible preferred stock
— 1,015,426 5,634,458
Unvested restricted stock 68,656 92,932 7 </t>
  </si>
  <si>
    <t>Held-to-maturity Investments (Tables)</t>
  </si>
  <si>
    <t>Schedule of Held-To-Maturity Investments</t>
  </si>
  <si>
    <t>The following tables provide information relating to
held-to-maturity investments:
Amortized Gross Gross Fair
At December 31, 2015:
Held-to-maturity investments
U.S. Government treasury $ 38,551 $ — $ (47 ) $ 38,504
Total held-to-maturity investments $ 38,551 $ — $ (47 ) $ 38,504
Amortized Gross Gross Fair
At December 31, 2014:
Held-to-maturity investments
U.S. Government treasury and agency securities $ 72,556 $ 2 $ (26 ) $ 72,532
Total held-to-maturity investments $ 72,556 $ 2 $ (26 ) $ 72,532</t>
  </si>
  <si>
    <t>Amortized Cost and Fair Value of Held-To-Maturity Investments</t>
  </si>
  <si>
    <t>The amortized cost and fair value of held-to-maturity investments
by contractual maturities at December 31, 2015, are as
follows:
Held-to-Maturity
Amortized Fair
Maturing in one year or less $ 38,551 $ 38,504
Total $ 38,551 $ 38,504</t>
  </si>
  <si>
    <t>Prepaid Expenses and Other Current Assets (Tables)</t>
  </si>
  <si>
    <t>Summary of Prepaid Expenses and Other Current Assets</t>
  </si>
  <si>
    <t>Prepaid expenses and other current assets consists of the
following:
AS OF DECEMBER 31,
2015 2014
Prepaid expenses $ 1,479 $ 1,115
Interest receivable and other current assets 53 79
Prepaid expenses and other current assets $ 1,532 $ 1,194</t>
  </si>
  <si>
    <t>Property and Equipment, Net (Tables)</t>
  </si>
  <si>
    <t>Summary of Property and Equipment, Net</t>
  </si>
  <si>
    <t>Property and equipment, net consists of the following:
AS OF DECEMBER 31,
2015 2014
Office and computer equipment $ 705 $ 503
Laboratory equipment 4,161 3,209
Leasehold improvements 257 887
Furniture and fixtures 477 624
Property and equipment—at cost 5,600 5,223
Less accumulated depreciation (2,916 ) (3,058 )
Property and equipment—net $ 2,684 $ 2,165</t>
  </si>
  <si>
    <t>Accrued Expenses and Other Current Liabilities (Tables)</t>
  </si>
  <si>
    <t>Schedule of Accrued Expenses and Other Current Liabilities</t>
  </si>
  <si>
    <t>Accrued expenses and other current liabilities consists of the
following:
AS OF DECEMBER 31,
2015 2014
Other accrued expenses $ 4,284 $ 2,362
Accrued compensation and benefits 2,092 1,483
Accrued expenses and other current liabilities $ 6,376 $ 3,845</t>
  </si>
  <si>
    <t>Long-term Debt (Tables)</t>
  </si>
  <si>
    <t>Summary of Estimated Fair Values of Outstanding Warrants Using Black-Scholes Option-Pricing Model</t>
  </si>
  <si>
    <t xml:space="preserve">The fair value of the outstanding Hercules warrants as of the IPO
closing date was $0.8 million and was determined using the
Black-Scholes option-pricing model with the following
assumptions:
FEBRUARY 4, 2014
Stock price $ 32.66
Expected option term (in years) 3.0
Expected volatility 62 %
Risk-free interest rate 0.7 %
Expected dividend yield 0.0 % </t>
  </si>
  <si>
    <t>Series C Warrants [Member]</t>
  </si>
  <si>
    <t xml:space="preserve">The estimated fair value of the outstanding Series C warrants at
the IPO closing date and December 31, 2013 was $2.3 million
and $0.4 million, respectively. The estimated fair values were
determined using the Black-Scholes option-pricing model with the
following assumptions:
FEBRUARY 4, DECEMBER 31,
Stock price $ 32.66 $ 8.84
Expected option term (in years) 4.4 4.5
Expected volatility 65 % 64 %
Risk-free interest rate 1.5 % 1.3 %
Expected dividend yield 0.0 % 0.0 % </t>
  </si>
  <si>
    <t>Redeemable Convertible Preferred Stock (Tables)</t>
  </si>
  <si>
    <t xml:space="preserve">The fair value of the Series C preferred stock warrants as of the
IPO closing date was $2.3 million and was determined using the
Black-Scholes option-pricing model with the following
assumptions:
FEBRUARY 4,
Stock price $ 32.66
Expected option term (in years) 4.39
Expected volatility 65 %
Risk-free interest rate 1.52 %
Expected dividend yield 0.00 % </t>
  </si>
  <si>
    <t>Common Stock and Stock Option Plan (Tables)</t>
  </si>
  <si>
    <t>Assumptions Used in the Black-Scholes Option-Pricing Model for Stock Options Granted</t>
  </si>
  <si>
    <t xml:space="preserve">The assumptions used in the Black-Scholes option-pricing model for
stock options granted during the years ended December 31,
2015, 2014 and 2013 are as follows:
DECEMBER 31,
2015 2014 2013
Expected option term (in years)
5.5 – 6.3
5.5 – 6.3 6.0
Expected volatility
67% – 71 %
64% – 65 %
64% – 69 %
Risk-free interest rate
1.5% – 1.9 %
1.7% – 2.0 %
1.2% – 1.9 %
Expected dividend yield 0.0 % 0.0 % 0.0 % </t>
  </si>
  <si>
    <t>Stock Option Activity for Employee and Nonemployee</t>
  </si>
  <si>
    <t xml:space="preserve">A summary of stock option activity for employee and non-employee
awards under the Plan are presented below:
NUMBER WEIGHTED- WEIGHTED-
OUTSTANDING—January 1, 2015 3,604,713 $
11.28 9.1
Granted 1,160,626 15.39
Exercised (29,506 ) 4.98
Forfeited/Canceled (336,408 ) 13.46
OUTSTANDING—December 31, 2015 4,399,425 12.24 8.1
EXERCISABLE—December 31, 2015 2,058,772 11.05 7.5
Vested and expected to vest as of December 31, 2015 4,281,737 $ 12.22 8.1 </t>
  </si>
  <si>
    <t>Summary of Company's Restricted Common Stock</t>
  </si>
  <si>
    <t>A summary of the Company’s restricted common stock is
presented below:
SHARES WEIGHTED-
Nonvested—January 1, 2014
— $
—
Issued 44,000 16.30
Vested (4,000 ) 14.34
Nonvested—December 31, 2014 40,000 16.30
Issued
—
—
Vested (10,000 ) 16.30
Nonvested—December 31, 2015 30,000 $ 16.30</t>
  </si>
  <si>
    <t>Stock-Based Compensation Expense</t>
  </si>
  <si>
    <t>Stock-based compensation expense is classified in the statements of
operations as follows:
YEAR ENDED DECEMBER 31,
2015
2014
2013
Research and development $
4,202 $
4,183 $
124
General and administrative 5,530 4,054 371
Total $ 9,732 $ 8,237 $ 495</t>
  </si>
  <si>
    <t>Stock Options Granted to Nonemployees [Member]</t>
  </si>
  <si>
    <t xml:space="preserve">The assumptions used to estimate fair value were as follows:
DECEMBER 31,
2015 2014 2013
Stock price $
8.21 – $24.43 $
9.37 – $41.12 $ 7.42
Expected option term (in years)
4.37 – 5.29
0.25 – 6.86 7.0
Expected volatility
66% – 73 %
56% – 68 % 66 %
Risk-free interest rate
1.2% – 1.6 %
0.1% – 2.3 % 2.8 %
Expected dividend yield 0.0 % 0.0 % 0.0 % </t>
  </si>
  <si>
    <t>Fair Value Measurements (Tables)</t>
  </si>
  <si>
    <t>Schedule of Assets Measured or Disclosed at Fair Value on Recurring Basis</t>
  </si>
  <si>
    <t>A summary of the Company’s assets that are measured or
disclosed at fair value on a recurring basis as of
December 31, 2015 and 2014 are presented below:
Description At December 31, 2015 (Level 1) (Level 2) (Level 3)
Cash equivalents
Money market fund $ 45,557 $ 45,557 $
— $
—
Held-to-maturity investments
U.S. treasury securities 38,504
— 38,504
—
Assets held in restriction
Money market fund 1,116
— 1,116
—
Total $ 85,177 $ 45,557 $ 39,620 $
—
Description At December 31, 2014 (Level 1) (Level 2) (Level 3)
Cash equivalents
Money market fund $ 20,425 $ 20,425 $
— $
—
Held-to-maturity investments
U.S. treasury securities and government agency bonds 72,532
— 72,532
—
Assets held in restriction
Money market fund and certificate of deposit 1,380
— 1,380
—
Total $ 94,337 $ 20,425 $ 73,912 $
—</t>
  </si>
  <si>
    <t>Schedule of Roll-Forward of Company's Liabilities Measured at Fair Value on Recurring Basis Using Unobservable Inputs (Level 3)</t>
  </si>
  <si>
    <t>The fair value of the preferred stock warrant prior to the closing
of the IPO was based significantly on the fair value of the
preferred stock, which was developed using unobservable inputs, and
was classified within Level 3. The following table provides a
roll-forward of the Company’s liabilities measured at fair
value on a recurring basis using unobservable inputs (Level 3):
BALANCE—January 1, 2013 331
Issuance of preferred stock warrants 324
Change in fair value of warrant liability (126 )
BALANCE—December 31, 2013 529
Change in fair value of warrant liability 2,559
Transfers to Level 2 (3,088 )
BALANCE—December 31, 2014 $
—</t>
  </si>
  <si>
    <t>Income Taxes (Tables)</t>
  </si>
  <si>
    <t>Reconciliation Between Income Taxes Computed at the Federal Statutory Income Tax Rate and the Provision</t>
  </si>
  <si>
    <t>The reconciliation between income taxes computed at the federal
statutory income tax rate and the provision for (benefit from)
income taxes is as follows:
YEARS ENDED
DECEMBER 31,
2015
2014
2013
Federal statutory rate 34.0 % 34.0 % 34.0 %
Effect of:
Impact of foreign rate differential (12.6 )
—
—
Change in valuation allowance (24.4 ) (32.0 ) (35.4 )
Research and development tax credit 0.9 0.8 2.5
Stock-based compensation (0.9 ) (2.6 ) (1.3 )
Other 3.0 (0.2 ) 0.2
Total
0.0 %
0.0 %
0.0 %</t>
  </si>
  <si>
    <t>Deferred Tax Assets</t>
  </si>
  <si>
    <t>The components of the deferred tax assets are as follows:
As of December 31,
2015 2014
Deferred tax assets:
Net operating loss carryforwards $ 37,017 $ 41,846
Capitalized research and development costs 2,431 2,646
Research and development credit carryforwards 3,510 2,360
Stock compensation 5,369 2,479
Depreciation and other costs (74 ) 372
Net deferred tax assets 48,253 49,703
Valuation allowance (48,253 ) (49,703 )
Net deferred tax assets $
— $
—</t>
  </si>
  <si>
    <t>Unrecognized Tax Benefit</t>
  </si>
  <si>
    <t>A reconciliation of the gross unrecognized tax benefit is as
follows (in thousands):
Year Ended
2015
2014
Unrecognized tax benefits at the beginning of the period $ 1,216 $ 865
Additions for current tax positions 421 220
Changes for previous tax positions (207 ) 131
Unrecognized tax benefits at the end of the period $ 1,430 $ 1,216</t>
  </si>
  <si>
    <t>Commitments and Contingencies (Tables)</t>
  </si>
  <si>
    <t>Summary of Future Minimum Payments on Lease Agreement</t>
  </si>
  <si>
    <t>Under the current lease agreement, future minimum payments payable
are approximately as follows:
PERIOD ENDING DECEMBER 31 OPERATING
2016 $ 1,536
2017 1,582
2018 1,629
2019 1,678
2020 1,581
Total $ 8,006</t>
  </si>
  <si>
    <t>Quarterly Financial Data (Unaudited) (Tables)</t>
  </si>
  <si>
    <t>Schedule of Quarterly Financial Data</t>
  </si>
  <si>
    <t xml:space="preserve">FIRST QUARTER SECOND QUARTER THIRD QUARTER FOURTH QUARTER TOTAL YEAR
2015
Revenue $
— $ 184 $
— $
— $ 184
Net loss (14,084 ) (16,176 ) (16,944 ) (15,635 ) (62,839 )
Net loss attributable to common stockholders (14,084 ) (16,176 ) (16,944 ) (15,635 ) (62,839 )
Net loss per share attributable to common stockholders—basic
and diluted $ (0.79 ) $ (0.86 ) $ (0.82 ) $ (0.76 ) $ (3.09 )
FIRST QUARTER SECOND QUARTER THIRD QUARTER FOURTH QUARTER TOTAL YEAR
2014
Revenue $
— $
— $
— $
— $
—
Net loss (10,804 ) (11,355 ) (11,193 ) (14,587 ) (47,939 )
Net loss attributable to common stockholders (11,008 ) (11,355 ) (11,193 ) (14,587 ) (48,143 )
Net loss per share attributable to common stockholders—basic
and diluted $ (1.02 ) $ (0.64 ) $ (0.63 ) $ (0.82 ) $ (3.00 ) </t>
  </si>
  <si>
    <t>Description of Business and Basis of Presentation - Additional Information (Detail) - USD ($) $ / shares in Units, $ in Thousands</t>
  </si>
  <si>
    <t>1 Months Ended</t>
  </si>
  <si>
    <t>May. 31, 2015</t>
  </si>
  <si>
    <t>Feb. 28, 2014</t>
  </si>
  <si>
    <t>Organization Consolidation And Presentation Of Financial Statements [Line Items]</t>
  </si>
  <si>
    <t>Proceeds from issuance of common stock</t>
  </si>
  <si>
    <t>Underwriting discounts and commissions</t>
  </si>
  <si>
    <t>Preferred stock conversion basis</t>
  </si>
  <si>
    <t>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IPO [Member]</t>
  </si>
  <si>
    <t>Common stock shares issued</t>
  </si>
  <si>
    <t>Sale of stock price per share</t>
  </si>
  <si>
    <t>Offering expenses</t>
  </si>
  <si>
    <t>Offering cost incurred</t>
  </si>
  <si>
    <t>Summary of Significant Accounting Policies - Additional Information (Detail)</t>
  </si>
  <si>
    <t>Dec. 31, 2015USD ($)Segmentshares</t>
  </si>
  <si>
    <t>Dec. 31, 2014USD ($)shares</t>
  </si>
  <si>
    <t>Dec. 31, 2013USD ($)</t>
  </si>
  <si>
    <t>Schedule Of Significant Accounting Policies [Line Items]</t>
  </si>
  <si>
    <t>Lease Expiration Date</t>
  </si>
  <si>
    <t>Dec. 1,
		2020</t>
  </si>
  <si>
    <t>Apr. 9,
		2015</t>
  </si>
  <si>
    <t>Counterparty accounted for all of the Company's revenue and research and license agreement receivable</t>
  </si>
  <si>
    <t>During 2015, one counterparty accounted for all of the Company's revenue.</t>
  </si>
  <si>
    <t>Deferred IPO costs</t>
  </si>
  <si>
    <t>Long-lived assets, impairment charge</t>
  </si>
  <si>
    <t>Number of operating segment | Segment</t>
  </si>
  <si>
    <t>Money Market Fund [Member]</t>
  </si>
  <si>
    <t>Letter of credit</t>
  </si>
  <si>
    <t>Certificate of Deposit [Member]</t>
  </si>
  <si>
    <t>Preferred Stock [Member]</t>
  </si>
  <si>
    <t>Preferred stock warrants outstanding | shares</t>
  </si>
  <si>
    <t>Summary of Significant Accounting Policies - Estimated Useful Lives (Detail)</t>
  </si>
  <si>
    <t>Office and Computer Equipment [Member] | Minimum [Member]</t>
  </si>
  <si>
    <t>Property, Plant and Equipment [Line Items]</t>
  </si>
  <si>
    <t>Useful Lives</t>
  </si>
  <si>
    <t>3 years</t>
  </si>
  <si>
    <t>Office and Computer Equipment [Member] | Maximum [Member]</t>
  </si>
  <si>
    <t>5 years</t>
  </si>
  <si>
    <t>Laboratory Equipment [Member]</t>
  </si>
  <si>
    <t>Furniture and Fixtures [Member]</t>
  </si>
  <si>
    <t>Leasehold Improvements [Member]</t>
  </si>
  <si>
    <t>5 years or the remaining term of lease, if shorter</t>
  </si>
  <si>
    <t>Net Loss Per Share Attributable to Common Stockholders - Summary of Computation of Basic and Diluted Net Loss Per Share Attributable to Common Stockholders (Detail) - USD ($) $ / shares in Units, $ in Thousands</t>
  </si>
  <si>
    <t>3 Months Ended</t>
  </si>
  <si>
    <t>Sep. 30, 2015</t>
  </si>
  <si>
    <t>Mar. 31, 2015</t>
  </si>
  <si>
    <t>Sep. 30, 2014</t>
  </si>
  <si>
    <t>Jun. 30, 2014</t>
  </si>
  <si>
    <t>Mar. 31, 2014</t>
  </si>
  <si>
    <t>Accretion of preferred stock issuance costs to redemption value</t>
  </si>
  <si>
    <t>Accrued dividends on preferred stock</t>
  </si>
  <si>
    <t>Net loss attributable to common stockholders-basic and diluted</t>
  </si>
  <si>
    <t>Weighted-average number of common shares-basic and diluted</t>
  </si>
  <si>
    <t>Net Loss Per Share Attributable to Common Stockholders - Schedule of Dilutive Securities Outstanding (Detail) - shares</t>
  </si>
  <si>
    <t>Employee Stock Option [Member]</t>
  </si>
  <si>
    <t>Antidilutive Securities Excluded from Computation of Earnings Per Share [Line Items]</t>
  </si>
  <si>
    <t>Anti-dilutive securities</t>
  </si>
  <si>
    <t>Hercules Warrants [Member]</t>
  </si>
  <si>
    <t>Warrants to Purchase Redeemable Convertible Preferred Stock [Member]</t>
  </si>
  <si>
    <t>Redeemable Convertible Preferred Stock [Member]</t>
  </si>
  <si>
    <t>Unvested Restricted Stock [Member]</t>
  </si>
  <si>
    <t>Held-to-Maturity Investments - Schedule of Held-to-Maturity Investments (Detail)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US Treasury Securities [Member]</t>
  </si>
  <si>
    <t>U.S. Government Treasury and Agency Securities [Member]</t>
  </si>
  <si>
    <t>Held-to-Maturity-Investments - Amortized Cost and Fair Value of Held-to-Maturity Investments (Detail) - USD ($) $ in Thousands</t>
  </si>
  <si>
    <t>Investments, Debt and Equity Securities [Abstract]</t>
  </si>
  <si>
    <t>Held-to-Maturity securities, Maturing in one year or less, Amortized Cost</t>
  </si>
  <si>
    <t>Held to Maturity, Amortized Cost, Total</t>
  </si>
  <si>
    <t>Held-to-Maturity securities, Maturing in one year or less, Fair Value</t>
  </si>
  <si>
    <t>Held-to-Maturity, Fair Value, Total</t>
  </si>
  <si>
    <t>Prepaid Expenses and Other Current Assets - Summary of Prepaid Expenses and Other Current Assets (Detail) - USD ($) $ in Thousands</t>
  </si>
  <si>
    <t>Prepaid expenses</t>
  </si>
  <si>
    <t>Interest receivable and other current assets</t>
  </si>
  <si>
    <t>Property and Equipment, Net - Summary of Property and Equipment, Net (Detail) - USD ($) $ in Thousands</t>
  </si>
  <si>
    <t>Property and equipment-at cost</t>
  </si>
  <si>
    <t>Less accumulated depreciation</t>
  </si>
  <si>
    <t>Office and Computer Equipment [Member]</t>
  </si>
  <si>
    <t>Property and Equipment, Net - Additional Information (Detail) - USD ($) $ in Millions</t>
  </si>
  <si>
    <t>Depreciation expense</t>
  </si>
  <si>
    <t>Accrued Expenses and Other Current Liabilities - Schedule of Accrued Expenses and Other Current Liabilities (Detail) - USD ($) $ in Thousands</t>
  </si>
  <si>
    <t>Payables and Accruals [Abstract]</t>
  </si>
  <si>
    <t>Other accrued expenses</t>
  </si>
  <si>
    <t>Accrued compensation and benefits</t>
  </si>
  <si>
    <t>Accrues expenses and other current liabilities</t>
  </si>
  <si>
    <t>Long-term Debt - Additional Information (Detail) - USD ($)</t>
  </si>
  <si>
    <t>Apr. 07, 2014</t>
  </si>
  <si>
    <t>Feb. 11, 2014</t>
  </si>
  <si>
    <t>Feb. 04, 2014</t>
  </si>
  <si>
    <t>Mar. 26, 2009</t>
  </si>
  <si>
    <t>Debt Instrument [Line Items]</t>
  </si>
  <si>
    <t>Estimated fair value of outstanding warrants</t>
  </si>
  <si>
    <t>Common stock issued, shares</t>
  </si>
  <si>
    <t>Adjustment to preferred stock warrant liability recorded in other income (expense)</t>
  </si>
  <si>
    <t>Series A Warrants [Member]</t>
  </si>
  <si>
    <t>Series B Warrants [Member]</t>
  </si>
  <si>
    <t>Second Amendment [Member]</t>
  </si>
  <si>
    <t>Annual interest rate</t>
  </si>
  <si>
    <t>10.15%</t>
  </si>
  <si>
    <t>Principal monthly installments period</t>
  </si>
  <si>
    <t>December 31, 2013 through  April 7, 2014</t>
  </si>
  <si>
    <t>Hercules Loan [Member]</t>
  </si>
  <si>
    <t>Loan and security agreement amount</t>
  </si>
  <si>
    <t>Repayment of debt</t>
  </si>
  <si>
    <t>IPO closing date</t>
  </si>
  <si>
    <t>Feb. 4,
		2014</t>
  </si>
  <si>
    <t>Hercules Loan [Member] | Series A Warrants [Member]</t>
  </si>
  <si>
    <t>Warrants exercised, number of shares</t>
  </si>
  <si>
    <t>Warrants exercised, exercise price</t>
  </si>
  <si>
    <t>Hercules Loan [Member] | Series B Warrants [Member]</t>
  </si>
  <si>
    <t>Long-term Debt - Summary of Estimated Fair Values of Outstanding Warrants Using Black-Scholes Option-Pricing Model (Detail) - Hercules Warrants [Member]</t>
  </si>
  <si>
    <t>Feb. 04, 2014$ / shares</t>
  </si>
  <si>
    <t>Fair Value Measurements, Recurring and Nonrecurring, Valuation Techniques [Line Items]</t>
  </si>
  <si>
    <t>Stock price</t>
  </si>
  <si>
    <t>Expected option term (in years)</t>
  </si>
  <si>
    <t>Expected volatility</t>
  </si>
  <si>
    <t>62.00%</t>
  </si>
  <si>
    <t>Risk-free interest rate</t>
  </si>
  <si>
    <t>0.70%</t>
  </si>
  <si>
    <t>Expected dividend yield</t>
  </si>
  <si>
    <t>0.00%</t>
  </si>
  <si>
    <t>Bridge Loan Financing - Additional Information (Detail) - USD ($) $ / shares in Units, $ in Thousands</t>
  </si>
  <si>
    <t>Jun. 26, 2015</t>
  </si>
  <si>
    <t>Jun. 26, 2013</t>
  </si>
  <si>
    <t>Short-term Debt [Line Items]</t>
  </si>
  <si>
    <t>Convertible notes issues</t>
  </si>
  <si>
    <t>Estimated fair value of warrants outstanding</t>
  </si>
  <si>
    <t>Risk free interest rate</t>
  </si>
  <si>
    <t>1.52%</t>
  </si>
  <si>
    <t>Expected life</t>
  </si>
  <si>
    <t>4 years 4 months 21 days</t>
  </si>
  <si>
    <t>Volatility rate</t>
  </si>
  <si>
    <t>65.00%</t>
  </si>
  <si>
    <t>1.50%</t>
  </si>
  <si>
    <t>1.30%</t>
  </si>
  <si>
    <t>4 years 4 months 24 days</t>
  </si>
  <si>
    <t>4 years 6 months</t>
  </si>
  <si>
    <t>64.00%</t>
  </si>
  <si>
    <t>Bridge Loan Financing [Member]</t>
  </si>
  <si>
    <t>Maturity date of debt</t>
  </si>
  <si>
    <t>Jun. 26,
		2018</t>
  </si>
  <si>
    <t>Conversion basis</t>
  </si>
  <si>
    <t>If a liquidation event were to occur prior to  June 26, 2018, the notes could be converted at the option of the holder for an  amount equal to two times the outstanding principal balance of the notes in cash  or the issuance of Series B preferred stock equal to the outstanding principal  balance of the notes divided by 0.9.</t>
  </si>
  <si>
    <t>Interest rate</t>
  </si>
  <si>
    <t>7.00%</t>
  </si>
  <si>
    <t>Warrants to purchase stock, shares issued</t>
  </si>
  <si>
    <t>Warrants to purchase stock, exercise price</t>
  </si>
  <si>
    <t>Fair value of warrants granted</t>
  </si>
  <si>
    <t>1.20%</t>
  </si>
  <si>
    <t>Expected dividend</t>
  </si>
  <si>
    <t>Bridge Loan Financing [Member] | Common Stock [Member]</t>
  </si>
  <si>
    <t>Share warrants outstanding</t>
  </si>
  <si>
    <t>Bridge Loan Financing [Member] | Series C Redeemable Convertible Preferred Stock [Member]</t>
  </si>
  <si>
    <t>Shares issued Conversion price</t>
  </si>
  <si>
    <t>Conversion price</t>
  </si>
  <si>
    <t>Accrued interest payable</t>
  </si>
  <si>
    <t>Bridge Loan Financing [Member] | Series C Warrants [Member]</t>
  </si>
  <si>
    <t>Bridge Loan Financing - Summary of Estimated Fair Values of Outstanding Warrants Using Black-Scholes Option-Pricing Model (Detail) - Series C Warrants [Member] - $ / shares</t>
  </si>
  <si>
    <t>Revenue - Additional Information (Detail) $ in Millions</t>
  </si>
  <si>
    <t>Dec. 31, 2015USD ($)</t>
  </si>
  <si>
    <t>KHK Agreement [Member]</t>
  </si>
  <si>
    <t>Revenue Recognition, Multiple-deliverable Arrangements [Line Items]</t>
  </si>
  <si>
    <t>Cash payment received</t>
  </si>
  <si>
    <t>KHK Agreement [Member] | Maximum [Member]</t>
  </si>
  <si>
    <t>Regulatory, clinical and commercialization milestone payments, and royalties on net sales entitled to receive</t>
  </si>
  <si>
    <t>National Institutes of Health [Member]</t>
  </si>
  <si>
    <t>Revenue associated with NIH grant award</t>
  </si>
  <si>
    <t>Redeemable Convertible Preferred Stock - Additional Information (Detail) - USD ($) $ in Thousands</t>
  </si>
  <si>
    <t>Conversion of Stock [Line Items]</t>
  </si>
  <si>
    <t>Issuance of common stock</t>
  </si>
  <si>
    <t>Series C Preferred Stock [Member]</t>
  </si>
  <si>
    <t>Fair value of preferred stock warrants</t>
  </si>
  <si>
    <t>Redeemable Convertible Preferred Stock - Summary of Estimated Fair Values of Outstanding Warrants Using Black-Scholes Option-Pricing Model (Detail) - Series C Redeemable Convertible Preferred Stock [Member]</t>
  </si>
  <si>
    <t>Temporary Equity [Line Items]</t>
  </si>
  <si>
    <t>Common Stock and Stock Option Plan - Additional Information (Detail) - USD ($) $ / shares in Units, $ in Thousands</t>
  </si>
  <si>
    <t>Jul. 30, 2013</t>
  </si>
  <si>
    <t>Feb. 09, 2012</t>
  </si>
  <si>
    <t>Oct. 14, 2010</t>
  </si>
  <si>
    <t>May. 05, 2010</t>
  </si>
  <si>
    <t>Sep. 30, 2013</t>
  </si>
  <si>
    <t>Sep. 24, 2013</t>
  </si>
  <si>
    <t>Share-based Compensation Arrangement by Share-based Payment Award [Line Items]</t>
  </si>
  <si>
    <t>Voting rights by common stock holders</t>
  </si>
  <si>
    <t>One vote</t>
  </si>
  <si>
    <t>Stock option plan, additional stock authorized</t>
  </si>
  <si>
    <t>Stock option plan, stock authorized</t>
  </si>
  <si>
    <t>Stock option plan, vested rate</t>
  </si>
  <si>
    <t>25.00%</t>
  </si>
  <si>
    <t>Stock option plan, vesting period</t>
  </si>
  <si>
    <t>36 months</t>
  </si>
  <si>
    <t>Stock option plan, expiration period</t>
  </si>
  <si>
    <t>10 years</t>
  </si>
  <si>
    <t>Weighted-average grant date fair value of stock options granted</t>
  </si>
  <si>
    <t>Unrecognized compensation cost related to stock option grants</t>
  </si>
  <si>
    <t>Intrinsic value of stock options exercised</t>
  </si>
  <si>
    <t>Cash received from stock option exercises</t>
  </si>
  <si>
    <t>Stock options, shares outstanding</t>
  </si>
  <si>
    <t>Stock options, weighted average exercise price</t>
  </si>
  <si>
    <t>Stock option modification, incremental fair value</t>
  </si>
  <si>
    <t>Stock option plan, reserved shares of common stock for future issuance</t>
  </si>
  <si>
    <t>Stock options, granted</t>
  </si>
  <si>
    <t>Stock-based compensation expense</t>
  </si>
  <si>
    <t>Restricted common stock, shares fully-vested</t>
  </si>
  <si>
    <t>Unrecognized compensation cost related to restricted common stock</t>
  </si>
  <si>
    <t>2014 Stock Option Plan [Member]</t>
  </si>
  <si>
    <t>Stock option plan, percentage of outstanding common stock</t>
  </si>
  <si>
    <t>4.00%</t>
  </si>
  <si>
    <t>Stock option plan, increased percentage of outstanding common stock</t>
  </si>
  <si>
    <t>5.00%</t>
  </si>
  <si>
    <t>Unrecognized compensation cost related to stock option grants, recognition period</t>
  </si>
  <si>
    <t>Nonemployee Stock Option [Member]</t>
  </si>
  <si>
    <t>48 months</t>
  </si>
  <si>
    <t>30 months</t>
  </si>
  <si>
    <t>Stock options, granted fair value</t>
  </si>
  <si>
    <t>Unvested stock options</t>
  </si>
  <si>
    <t>Restricted common stock, shares issued</t>
  </si>
  <si>
    <t>Restricted common stock, fair value of shares issued</t>
  </si>
  <si>
    <t>Total fair value of restricted stock awards vested</t>
  </si>
  <si>
    <t>Common Stock and Stock Option Plan - Assumptions for Estimating Fair Value of Options Granted Using Black-Scholes Option Pricing Model (Detail) - Employee Stock Option [Member]</t>
  </si>
  <si>
    <t>6 years</t>
  </si>
  <si>
    <t>Minimum [Member]</t>
  </si>
  <si>
    <t>5 years 6 months</t>
  </si>
  <si>
    <t>67.00%</t>
  </si>
  <si>
    <t>1.70%</t>
  </si>
  <si>
    <t>Maximum [Member]</t>
  </si>
  <si>
    <t>6 years 3 months 18 days</t>
  </si>
  <si>
    <t>71.00%</t>
  </si>
  <si>
    <t>69.00%</t>
  </si>
  <si>
    <t>1.90%</t>
  </si>
  <si>
    <t>2.00%</t>
  </si>
  <si>
    <t>Common Stock and Stock Option Plan - Summary of Stock Option Activity for Employee and Nonemployee Awards (Detail) - $ / shares</t>
  </si>
  <si>
    <t>NUMBER OF OPTIONS</t>
  </si>
  <si>
    <t>Outstanding at beginning of year</t>
  </si>
  <si>
    <t>Granted</t>
  </si>
  <si>
    <t>Exercised</t>
  </si>
  <si>
    <t>Forfeited/Canceled</t>
  </si>
  <si>
    <t>Outstanding at end of year</t>
  </si>
  <si>
    <t>Exercisable at end of year</t>
  </si>
  <si>
    <t>Vested and expected to vest at end of year</t>
  </si>
  <si>
    <t>WEIGHTED- AVERAGE PRICE PER SHARE</t>
  </si>
  <si>
    <t>WEIGHTED- AVERAGE REMAINING CONTRACTUAL TERM (YEARS)</t>
  </si>
  <si>
    <t>8 years 1 month 6 days</t>
  </si>
  <si>
    <t>9 years 1 month 6 days</t>
  </si>
  <si>
    <t>7 years 6 months</t>
  </si>
  <si>
    <t>Common Stock and Stock Option Plan - Schedule of Valuation Assumptions (Detail) - Nonemployee Stock Option [Member] - $ / shares</t>
  </si>
  <si>
    <t>7 years</t>
  </si>
  <si>
    <t>66.00%</t>
  </si>
  <si>
    <t>2.80%</t>
  </si>
  <si>
    <t>4 years 4 months 13 days</t>
  </si>
  <si>
    <t>3 months</t>
  </si>
  <si>
    <t>56.00%</t>
  </si>
  <si>
    <t>0.10%</t>
  </si>
  <si>
    <t>5 years 3 months 15 days</t>
  </si>
  <si>
    <t>6 years 10 months 10 days</t>
  </si>
  <si>
    <t>73.00%</t>
  </si>
  <si>
    <t>68.00%</t>
  </si>
  <si>
    <t>1.60%</t>
  </si>
  <si>
    <t>2.30%</t>
  </si>
  <si>
    <t>Common Stock and Stock Option Plan - Summary of Restricted Common Stock Activity (Detail) - $ / shares</t>
  </si>
  <si>
    <t>Disclosure of Compensation Related Costs, Share-based Payments [Abstract]</t>
  </si>
  <si>
    <t>Nonvested balance at beginning of year</t>
  </si>
  <si>
    <t>Issued</t>
  </si>
  <si>
    <t>Vested</t>
  </si>
  <si>
    <t>Nonvested balance at end of year</t>
  </si>
  <si>
    <t>WEIGHTED- AVERAGE GRANT DATE FAIR VALUE PER SHARE</t>
  </si>
  <si>
    <t>Common Stock and Stock Option Plan - Classification of Stock-Based Compensation Expense (Detail) - USD ($) $ in Thousands</t>
  </si>
  <si>
    <t>Employee Service Share-based Compensation, Allocation of Recognized Period Costs [Line Items]</t>
  </si>
  <si>
    <t>Research and Development</t>
  </si>
  <si>
    <t>General and Administrative</t>
  </si>
  <si>
    <t>Fair Value Measurements - Schedule of Assets Measured or Disclosed at Fair Value on Recurring Basis (Detail) - USD ($) $ in Thousands</t>
  </si>
  <si>
    <t>U.S. treasury securities and government agency bonds</t>
  </si>
  <si>
    <t>Money market fund</t>
  </si>
  <si>
    <t>Restricted investments, at fair value</t>
  </si>
  <si>
    <t>Money Market Fund And Certificate Of Deposit [Member]</t>
  </si>
  <si>
    <t>Level 1[Member]</t>
  </si>
  <si>
    <t>Level 1[Member] | Money Market Fund [Member]</t>
  </si>
  <si>
    <t>Level 2 [Member]</t>
  </si>
  <si>
    <t>Level 2 [Member] | Money Market Fund [Member]</t>
  </si>
  <si>
    <t>Level 2 [Member] | Money Market Fund And Certificate Of Deposit [Member]</t>
  </si>
  <si>
    <t>Level 2 [Member] | US Treasury Securities [Member]</t>
  </si>
  <si>
    <t>Level 2 [Member] | U.S. Government Treasury and Agency Securities [Member]</t>
  </si>
  <si>
    <t>Fair Value Measurements - Additional Information (Detail) - USD ($)</t>
  </si>
  <si>
    <t>Debt Instrument Fair Value Carrying Value [Abstract]</t>
  </si>
  <si>
    <t>Transfers between Level 1 and Level 2</t>
  </si>
  <si>
    <t>Preferred stock conversion date</t>
  </si>
  <si>
    <t>Preferred stock, warrants outstanding</t>
  </si>
  <si>
    <t>Fair Value Measurements - Schedule of Roll-Forward of Company's Liabilities Measured at Fair Value on Recurring Basis Using Unobservable Inputs (Level 3) (Detail) - USD ($) $ in Thousands</t>
  </si>
  <si>
    <t>Balance at the beginning of the period</t>
  </si>
  <si>
    <t>Issuance of preferred stock warrants</t>
  </si>
  <si>
    <t>Change in fair value of warrant liability</t>
  </si>
  <si>
    <t>Transfers to Level 2</t>
  </si>
  <si>
    <t>Balance at the end of the period</t>
  </si>
  <si>
    <t>Income Taxes - Additional Information (Detail) - USD ($)</t>
  </si>
  <si>
    <t>Income Tax [Line Items]</t>
  </si>
  <si>
    <t>Current income tax expense</t>
  </si>
  <si>
    <t>Deferred income tax expense</t>
  </si>
  <si>
    <t>Valuation allowance Increase (Decrease)</t>
  </si>
  <si>
    <t>Tax Credit Carryforward expiration Description</t>
  </si>
  <si>
    <t>Expire starting in 2028.</t>
  </si>
  <si>
    <t>Unrecognized tax benefit</t>
  </si>
  <si>
    <t>Unrecognized tax benefits that would affect income tax expense if recognized</t>
  </si>
  <si>
    <t>Loss before provision for income tax including foreign Losses</t>
  </si>
  <si>
    <t>Federal [Member]</t>
  </si>
  <si>
    <t>Net operating loss carryforwards</t>
  </si>
  <si>
    <t>Tax credits</t>
  </si>
  <si>
    <t>State [Member]</t>
  </si>
  <si>
    <t>MASSACHUSETTS</t>
  </si>
  <si>
    <t>Income Taxes - Reconciliation Between Income Taxes Computed at the Federal Statutory Income Tax Rate and the Provision for Benefit from Income Taxes (Detail)</t>
  </si>
  <si>
    <t>Federal statutory rate</t>
  </si>
  <si>
    <t>34.00%</t>
  </si>
  <si>
    <t>Effect of:</t>
  </si>
  <si>
    <t>Impact of foreign rate differential</t>
  </si>
  <si>
    <t>(12.60%)</t>
  </si>
  <si>
    <t>Change in valuation allowance</t>
  </si>
  <si>
    <t>(24.40%)</t>
  </si>
  <si>
    <t>(32.00%)</t>
  </si>
  <si>
    <t>(35.40%)</t>
  </si>
  <si>
    <t>Research and development tax credit</t>
  </si>
  <si>
    <t>0.90%</t>
  </si>
  <si>
    <t>0.80%</t>
  </si>
  <si>
    <t>2.50%</t>
  </si>
  <si>
    <t>(0.90%)</t>
  </si>
  <si>
    <t>(2.60%)</t>
  </si>
  <si>
    <t>(1.30%)</t>
  </si>
  <si>
    <t>Other</t>
  </si>
  <si>
    <t>3.00%</t>
  </si>
  <si>
    <t>(0.20%)</t>
  </si>
  <si>
    <t>0.20%</t>
  </si>
  <si>
    <t>Income Taxes - Deferred Tax Assets (Detail) - USD ($) $ in Thousands</t>
  </si>
  <si>
    <t>Deferred tax assets:</t>
  </si>
  <si>
    <t>Capitalized research and development costs</t>
  </si>
  <si>
    <t>Research and development credit carryforwards</t>
  </si>
  <si>
    <t>Stock compensation</t>
  </si>
  <si>
    <t>Depreciation and other costs</t>
  </si>
  <si>
    <t>Net deferred tax assets</t>
  </si>
  <si>
    <t>Valuation allowance</t>
  </si>
  <si>
    <t>Income Taxes - Reconciliation of the Gross Unrecognized Tax Benefit (Detail) - USD ($) $ in Thousands</t>
  </si>
  <si>
    <t>Unrecognized tax benefits at the beginning of the period</t>
  </si>
  <si>
    <t>Additions for current tax positions</t>
  </si>
  <si>
    <t>Changes for previous tax positions</t>
  </si>
  <si>
    <t>Unrecognized tax benefits at the end of the period</t>
  </si>
  <si>
    <t>Commitments and Contingencies - Additional Information (Detail) - USD ($)</t>
  </si>
  <si>
    <t>Jul. 11, 2014</t>
  </si>
  <si>
    <t>Dec. 01, 2014</t>
  </si>
  <si>
    <t>Loss Contingencies [Line Items]</t>
  </si>
  <si>
    <t>Operating lease future minimum payments</t>
  </si>
  <si>
    <t>Deferred rent obligation</t>
  </si>
  <si>
    <t>Certificate of deposit</t>
  </si>
  <si>
    <t>Rent expense</t>
  </si>
  <si>
    <t>Research and development expense</t>
  </si>
  <si>
    <t>Cambridge Massachusetts , 2014 Operating Lease Agreement [Member]</t>
  </si>
  <si>
    <t>Operating lease future minimum payments term</t>
  </si>
  <si>
    <t>Dec. 1,
		2014</t>
  </si>
  <si>
    <t>City of Hope License Agreement [Member]</t>
  </si>
  <si>
    <t>License agreement date</t>
  </si>
  <si>
    <t>Sep. 30,
		2007</t>
  </si>
  <si>
    <t>Expenses related to license agreement</t>
  </si>
  <si>
    <t>Termination of license agreement description</t>
  </si>
  <si>
    <t>The Company may terminate the license  agreement at any time upon 90 days written notice</t>
  </si>
  <si>
    <t>City of Hope License Agreement [Member] | Minimum [Member]</t>
  </si>
  <si>
    <t>City of Hope License Agreement [Member] | Maximum [Member]</t>
  </si>
  <si>
    <t>Plant Bioscience Limited License Agreement [Member]</t>
  </si>
  <si>
    <t>Sep. 30,
		2013</t>
  </si>
  <si>
    <t>Payments on commencement of clinical trial</t>
  </si>
  <si>
    <t>Arbutus Biopharma Corporation License Agreement [Member]</t>
  </si>
  <si>
    <t>Aggregate development milestones and royalty</t>
  </si>
  <si>
    <t>Commitments and Contingencies - Summary of Future Minimum Payments on Lease Agreement (Detail) $ in Thousands</t>
  </si>
  <si>
    <t>Litigation - Additional Information (Detail) - USD ($)</t>
  </si>
  <si>
    <t>Outstanding litigation liabilities</t>
  </si>
  <si>
    <t>Employee Benefit Plan - Additional Information (Detail) - USD ($) $ in Millions</t>
  </si>
  <si>
    <t>Discretionary plan contribution</t>
  </si>
  <si>
    <t>Quarterly Financial Data (Detail)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9952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0647983</v>
      </c>
    </row>
    <row spans="1:4" r="18">
      <c t="s" s="4" r="A18">
        <v>30</v>
      </c>
      <c t="n" s="7" r="D18">
        <v>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78</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3</v>
      </c>
      <c t="s" s="2" r="B1">
        <v>1</v>
      </c>
    </row>
    <row spans="1:2" r="2">
      <c t="s" s="2" r="B2">
        <v>2</v>
      </c>
    </row>
    <row spans="1:2" r="3">
      <c t="s" s="3" r="A3">
        <v>178</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78</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78</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6058</v>
      </c>
      <c t="n" s="8" r="C3">
        <v>26067</v>
      </c>
    </row>
    <row spans="1:3" r="4">
      <c t="s" s="4" r="A4">
        <v>35</v>
      </c>
      <c t="n" s="6" r="B4">
        <v>38551</v>
      </c>
      <c t="n" s="6" r="C4">
        <v>70055</v>
      </c>
    </row>
    <row spans="1:3" r="5">
      <c t="s" s="4" r="A5">
        <v>36</v>
      </c>
      <c t="n" s="6" r="B5">
        <v>1532</v>
      </c>
      <c t="n" s="6" r="C5">
        <v>1194</v>
      </c>
    </row>
    <row spans="1:3" r="6">
      <c t="s" s="4" r="A6">
        <v>37</v>
      </c>
      <c t="n" s="6" r="B6">
        <v>96141</v>
      </c>
      <c t="n" s="6" r="C6">
        <v>97316</v>
      </c>
    </row>
    <row spans="1:3" r="7">
      <c t="s" s="3" r="A7">
        <v>38</v>
      </c>
    </row>
    <row spans="1:3" r="8">
      <c t="s" s="4" r="A8">
        <v>39</v>
      </c>
      <c t="n" s="6" r="B8">
        <v>2684</v>
      </c>
      <c t="n" s="6" r="C8">
        <v>2165</v>
      </c>
    </row>
    <row spans="1:3" r="9">
      <c t="s" s="4" r="A9">
        <v>35</v>
      </c>
      <c t="n" s="6" r="C9">
        <v>2501</v>
      </c>
    </row>
    <row spans="1:3" r="10">
      <c t="s" s="4" r="A10">
        <v>40</v>
      </c>
      <c t="n" s="6" r="B10">
        <v>1116</v>
      </c>
      <c t="n" s="6" r="C10">
        <v>1380</v>
      </c>
    </row>
    <row spans="1:3" r="11">
      <c t="s" s="4" r="A11">
        <v>41</v>
      </c>
      <c t="n" s="6" r="B11">
        <v>82</v>
      </c>
      <c t="n" s="6" r="C11">
        <v>243</v>
      </c>
    </row>
    <row spans="1:3" r="12">
      <c t="s" s="4" r="A12">
        <v>42</v>
      </c>
      <c t="n" s="6" r="B12">
        <v>3882</v>
      </c>
      <c t="n" s="6" r="C12">
        <v>6289</v>
      </c>
    </row>
    <row spans="1:3" r="13">
      <c t="s" s="4" r="A13">
        <v>43</v>
      </c>
      <c t="n" s="6" r="B13">
        <v>100023</v>
      </c>
      <c t="n" s="6" r="C13">
        <v>103605</v>
      </c>
    </row>
    <row spans="1:3" r="14">
      <c t="s" s="3" r="A14">
        <v>44</v>
      </c>
    </row>
    <row spans="1:3" r="15">
      <c t="s" s="4" r="A15">
        <v>45</v>
      </c>
      <c t="n" s="6" r="B15">
        <v>2621</v>
      </c>
      <c t="n" s="6" r="C15">
        <v>1237</v>
      </c>
    </row>
    <row spans="1:3" r="16">
      <c t="s" s="4" r="A16">
        <v>46</v>
      </c>
      <c t="n" s="6" r="B16">
        <v>6376</v>
      </c>
      <c t="n" s="6" r="C16">
        <v>3845</v>
      </c>
    </row>
    <row spans="1:3" r="17">
      <c t="s" s="4" r="A17">
        <v>47</v>
      </c>
      <c t="n" s="6" r="B17">
        <v>4</v>
      </c>
      <c t="n" s="6" r="C17">
        <v>77</v>
      </c>
    </row>
    <row spans="1:3" r="18">
      <c t="s" s="4" r="A18">
        <v>48</v>
      </c>
      <c t="n" s="6" r="B18">
        <v>9001</v>
      </c>
      <c t="n" s="6" r="C18">
        <v>5159</v>
      </c>
    </row>
    <row spans="1:3" r="19">
      <c t="s" s="3" r="A19">
        <v>49</v>
      </c>
    </row>
    <row spans="1:3" r="20">
      <c t="s" s="4" r="A20">
        <v>50</v>
      </c>
      <c t="n" s="6" r="C20">
        <v>106</v>
      </c>
    </row>
    <row spans="1:3" r="21">
      <c t="s" s="4" r="A21">
        <v>51</v>
      </c>
      <c t="n" s="6" r="C21">
        <v>106</v>
      </c>
    </row>
    <row spans="1:3" r="22">
      <c t="s" s="4" r="A22">
        <v>52</v>
      </c>
      <c t="n" s="8" r="B22">
        <v>9001</v>
      </c>
      <c t="n" s="8" r="C22">
        <v>5265</v>
      </c>
    </row>
    <row spans="1:3" r="23">
      <c t="s" s="4" r="A23">
        <v>53</v>
      </c>
      <c t="s" s="4" r="B23">
        <v>54</v>
      </c>
      <c t="s" s="4" r="C23">
        <v>54</v>
      </c>
    </row>
    <row spans="1:3" r="24">
      <c t="s" s="3" r="A24">
        <v>55</v>
      </c>
    </row>
    <row spans="1:3" r="25">
      <c t="s" s="4" r="A25">
        <v>56</v>
      </c>
      <c t="s" s="4" r="B25">
        <v>54</v>
      </c>
      <c t="s" s="4" r="C25">
        <v>54</v>
      </c>
    </row>
    <row spans="1:3" r="26">
      <c t="s" s="4" r="A26">
        <v>57</v>
      </c>
      <c t="n" s="8" r="B26">
        <v>2</v>
      </c>
      <c t="n" s="8" r="C26">
        <v>3</v>
      </c>
    </row>
    <row spans="1:3" r="27">
      <c t="s" s="4" r="A27">
        <v>58</v>
      </c>
      <c t="n" s="6" r="B27">
        <v>287263</v>
      </c>
      <c t="n" s="6" r="C27">
        <v>231741</v>
      </c>
    </row>
    <row spans="1:3" r="28">
      <c t="s" s="4" r="A28">
        <v>59</v>
      </c>
      <c t="n" s="6" r="B28">
        <v>-196243</v>
      </c>
      <c t="n" s="6" r="C28">
        <v>-133404</v>
      </c>
    </row>
    <row spans="1:3" r="29">
      <c t="s" s="4" r="A29">
        <v>60</v>
      </c>
      <c t="n" s="6" r="B29">
        <v>91022</v>
      </c>
      <c t="n" s="6" r="C29">
        <v>98340</v>
      </c>
    </row>
    <row spans="1:3" r="30">
      <c t="s" s="4" r="A30">
        <v>61</v>
      </c>
      <c t="n" s="8" r="B30">
        <v>100023</v>
      </c>
      <c t="n" s="8" r="C30">
        <v>103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6</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t="s" s="1" r="A1">
        <v>216</v>
      </c>
      <c t="s" s="2" r="B1">
        <v>1</v>
      </c>
    </row>
    <row spans="1:2" r="2">
      <c t="s" s="2" r="B2">
        <v>2</v>
      </c>
    </row>
    <row spans="1:2" r="3">
      <c t="s" s="3" r="A3">
        <v>170</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40</v>
      </c>
      <c t="s" s="4" r="B9">
        <v>227</v>
      </c>
    </row>
    <row spans="1:2" r="10">
      <c t="s" s="4" r="A10">
        <v>228</v>
      </c>
      <c t="s" s="4" r="B10">
        <v>229</v>
      </c>
    </row>
    <row spans="1:2" r="11">
      <c t="s" s="4" r="A11">
        <v>23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246</v>
      </c>
      <c t="s" s="4" r="B19">
        <v>247</v>
      </c>
    </row>
    <row spans="1:2" r="20">
      <c t="s" s="4" r="A20">
        <v>248</v>
      </c>
      <c t="s" s="4" r="B20">
        <v>249</v>
      </c>
    </row>
    <row spans="1:2" r="21">
      <c t="s" s="4" r="A21">
        <v>112</v>
      </c>
      <c t="s" s="4" r="B21">
        <v>250</v>
      </c>
    </row>
    <row spans="1:2" r="22">
      <c t="s" s="4" r="A22">
        <v>251</v>
      </c>
      <c t="s" s="4" r="B22">
        <v>252</v>
      </c>
    </row>
    <row spans="1:2" r="23">
      <c t="s" s="4" r="A23">
        <v>253</v>
      </c>
      <c t="s" s="4" r="B23">
        <v>254</v>
      </c>
    </row>
    <row spans="1:2" r="24">
      <c t="s" s="4" r="A24">
        <v>255</v>
      </c>
      <c t="s" s="4" r="B24">
        <v>256</v>
      </c>
    </row>
    <row spans="1:2" r="25">
      <c t="s" s="4" r="A25">
        <v>257</v>
      </c>
      <c t="s" s="4" r="B25">
        <v>258</v>
      </c>
    </row>
    <row spans="1:2" r="26">
      <c t="s" s="4" r="A26">
        <v>259</v>
      </c>
      <c t="s" s="4" r="B26">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170</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75</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9</v>
      </c>
      <c t="s" s="2" r="B1">
        <v>1</v>
      </c>
    </row>
    <row spans="1:2" r="2">
      <c t="s" s="2" r="B2">
        <v>2</v>
      </c>
    </row>
    <row spans="1:2" r="3">
      <c t="s" s="3" r="A3">
        <v>178</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9" r="B3">
        <v>0.0001</v>
      </c>
      <c t="n" s="9" r="C3">
        <v>0.0001</v>
      </c>
    </row>
    <row spans="1:3" r="4">
      <c t="s" s="4" r="A4">
        <v>65</v>
      </c>
      <c t="n" s="6" r="B4">
        <v>5000000</v>
      </c>
      <c t="n" s="6" r="C4">
        <v>5000000</v>
      </c>
    </row>
    <row spans="1:3" r="5">
      <c t="s" s="4" r="A5">
        <v>66</v>
      </c>
      <c t="n" s="6" r="B5">
        <v>0</v>
      </c>
      <c t="n" s="6" r="C5">
        <v>0</v>
      </c>
    </row>
    <row spans="1:3" r="6">
      <c t="s" s="4" r="A6">
        <v>67</v>
      </c>
      <c t="n" s="6" r="B6">
        <v>0</v>
      </c>
      <c t="n" s="6" r="C6">
        <v>0</v>
      </c>
    </row>
    <row spans="1:3" r="7">
      <c t="s" s="4" r="A7">
        <v>68</v>
      </c>
      <c t="n" s="9" r="B7">
        <v>0.0001</v>
      </c>
      <c t="n" s="9" r="C7">
        <v>0.0001</v>
      </c>
    </row>
    <row spans="1:3" r="8">
      <c t="s" s="4" r="A8">
        <v>69</v>
      </c>
      <c t="n" s="6" r="B8">
        <v>150000000</v>
      </c>
      <c t="n" s="6" r="C8">
        <v>150000000</v>
      </c>
    </row>
    <row spans="1:3" r="9">
      <c t="s" s="4" r="A9">
        <v>70</v>
      </c>
      <c t="n" s="6" r="B9">
        <v>20594575</v>
      </c>
      <c t="n" s="6" r="C9">
        <v>17786867</v>
      </c>
    </row>
    <row spans="1:3" r="10">
      <c t="s" s="4" r="A10">
        <v>71</v>
      </c>
      <c t="n" s="6" r="B10">
        <v>20594575</v>
      </c>
      <c t="n" s="6" r="C10">
        <v>17786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181</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184</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178</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c t="s" s="4" r="B3">
        <v>285</v>
      </c>
    </row>
    <row spans="1:2" r="4">
      <c t="s" s="4" r="A4">
        <v>286</v>
      </c>
    </row>
    <row spans="1:2" r="5">
      <c t="s" s="4" r="A5">
        <v>284</v>
      </c>
      <c t="s" s="4" r="B5">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4" r="A3">
        <v>96</v>
      </c>
    </row>
    <row spans="1:2" r="4">
      <c t="s" s="4" r="A4">
        <v>284</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4" r="A3">
        <v>291</v>
      </c>
      <c t="s" s="4" r="B3">
        <v>292</v>
      </c>
    </row>
    <row spans="1:2" r="4">
      <c t="s" s="4" r="A4">
        <v>293</v>
      </c>
      <c t="s" s="4" r="B4">
        <v>294</v>
      </c>
    </row>
    <row spans="1:2" r="5">
      <c t="s" s="4" r="A5">
        <v>295</v>
      </c>
      <c t="s" s="4" r="B5">
        <v>296</v>
      </c>
    </row>
    <row spans="1:2" r="6">
      <c t="s" s="4" r="A6">
        <v>297</v>
      </c>
      <c t="s" s="4" r="B6">
        <v>298</v>
      </c>
    </row>
    <row spans="1:2" r="7">
      <c t="s" s="4" r="A7">
        <v>299</v>
      </c>
    </row>
    <row spans="1:2" r="8">
      <c t="s" s="4" r="A8">
        <v>291</v>
      </c>
      <c t="s" s="4" r="B8">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0</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3</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06</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14</v>
      </c>
    </row>
    <row spans="1:2" r="4">
      <c t="s" s="4" r="A4">
        <v>317</v>
      </c>
      <c t="s" s="4"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8" r="B4">
        <v>184</v>
      </c>
    </row>
    <row spans="1:4" r="5">
      <c t="s" s="3" r="A5">
        <v>76</v>
      </c>
    </row>
    <row spans="1:4" r="6">
      <c t="s" s="4" r="A6">
        <v>77</v>
      </c>
      <c t="n" s="6" r="B6">
        <v>43971</v>
      </c>
      <c t="n" s="8" r="C6">
        <v>29453</v>
      </c>
      <c t="n" s="8" r="D6">
        <v>11558</v>
      </c>
    </row>
    <row spans="1:4" r="7">
      <c t="s" s="4" r="A7">
        <v>78</v>
      </c>
      <c t="n" s="6" r="B7">
        <v>19240</v>
      </c>
      <c t="n" s="6" r="C7">
        <v>15648</v>
      </c>
      <c t="n" s="6" r="D7">
        <v>5820</v>
      </c>
    </row>
    <row spans="1:4" r="8">
      <c t="s" s="4" r="A8">
        <v>79</v>
      </c>
      <c t="n" s="6" r="B8">
        <v>63211</v>
      </c>
      <c t="n" s="6" r="C8">
        <v>45101</v>
      </c>
      <c t="n" s="6" r="D8">
        <v>17378</v>
      </c>
    </row>
    <row spans="1:4" r="9">
      <c t="s" s="4" r="A9">
        <v>80</v>
      </c>
      <c t="n" s="6" r="B9">
        <v>-63027</v>
      </c>
      <c t="n" s="6" r="C9">
        <v>-45101</v>
      </c>
      <c t="n" s="6" r="D9">
        <v>-17378</v>
      </c>
    </row>
    <row spans="1:4" r="10">
      <c t="s" s="3" r="A10">
        <v>81</v>
      </c>
    </row>
    <row spans="1:4" r="11">
      <c t="s" s="4" r="A11">
        <v>82</v>
      </c>
      <c t="n" s="6" r="C11">
        <v>-2559</v>
      </c>
      <c t="n" s="6" r="D11">
        <v>126</v>
      </c>
    </row>
    <row spans="1:4" r="12">
      <c t="s" s="4" r="A12">
        <v>83</v>
      </c>
      <c t="n" s="6" r="C12">
        <v>-143</v>
      </c>
      <c t="n" s="6" r="D12">
        <v>-318</v>
      </c>
    </row>
    <row spans="1:4" r="13">
      <c t="s" s="4" r="A13">
        <v>84</v>
      </c>
      <c t="n" s="6" r="B13">
        <v>188</v>
      </c>
      <c t="n" s="6" r="C13">
        <v>63</v>
      </c>
      <c t="n" s="6" r="D13">
        <v>4</v>
      </c>
    </row>
    <row spans="1:4" r="14">
      <c t="s" s="4" r="A14">
        <v>85</v>
      </c>
      <c t="n" s="6" r="C14">
        <v>-199</v>
      </c>
      <c t="n" s="6" r="D14">
        <v>-952</v>
      </c>
    </row>
    <row spans="1:4" r="15">
      <c t="s" s="4" r="A15">
        <v>86</v>
      </c>
      <c t="n" s="6" r="B15">
        <v>188</v>
      </c>
      <c t="n" s="6" r="C15">
        <v>-2838</v>
      </c>
      <c t="n" s="6" r="D15">
        <v>-1140</v>
      </c>
    </row>
    <row spans="1:4" r="16">
      <c t="s" s="4" r="A16">
        <v>87</v>
      </c>
      <c t="n" s="6" r="B16">
        <v>-62839</v>
      </c>
      <c t="n" s="6" r="C16">
        <v>-47939</v>
      </c>
      <c t="n" s="6" r="D16">
        <v>-18518</v>
      </c>
    </row>
    <row spans="1:4" r="17">
      <c t="s" s="4" r="A17">
        <v>88</v>
      </c>
      <c t="n" s="6" r="C17">
        <v>204</v>
      </c>
      <c t="n" s="6" r="D17">
        <v>2388</v>
      </c>
    </row>
    <row spans="1:4" r="18">
      <c t="s" s="4" r="A18">
        <v>89</v>
      </c>
      <c t="n" s="8" r="B18">
        <v>-62839</v>
      </c>
      <c t="n" s="8" r="C18">
        <v>-48143</v>
      </c>
      <c t="n" s="8" r="D18">
        <v>-20906</v>
      </c>
    </row>
    <row spans="1:4" r="19">
      <c t="s" s="4" r="A19">
        <v>90</v>
      </c>
      <c t="n" s="10" r="B19">
        <v>-3.09</v>
      </c>
      <c t="n" s="8" r="C19">
        <v>-3</v>
      </c>
      <c t="n" s="10" r="D19">
        <v>-709.5700000000001</v>
      </c>
    </row>
    <row spans="1:4" r="20">
      <c t="s" s="4" r="A20">
        <v>91</v>
      </c>
      <c t="n" s="6" r="B20">
        <v>20320628</v>
      </c>
      <c t="n" s="6" r="C20">
        <v>16070054</v>
      </c>
      <c t="n" s="6" r="D20">
        <v>29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319</v>
      </c>
      <c t="s" s="2" r="B1">
        <v>320</v>
      </c>
      <c t="s" s="2" r="D1">
        <v>1</v>
      </c>
    </row>
    <row spans="1:6" r="2">
      <c t="s" s="2" r="B2">
        <v>321</v>
      </c>
      <c t="s" s="2" r="C2">
        <v>322</v>
      </c>
      <c t="s" s="2" r="D2">
        <v>2</v>
      </c>
      <c t="s" s="2" r="E2">
        <v>32</v>
      </c>
      <c t="s" s="2" r="F2">
        <v>73</v>
      </c>
    </row>
    <row spans="1:6" r="3">
      <c t="s" s="3" r="A3">
        <v>323</v>
      </c>
    </row>
    <row spans="1:6" r="4">
      <c t="s" s="4" r="A4">
        <v>324</v>
      </c>
      <c t="n" s="8" r="D4">
        <v>45438</v>
      </c>
      <c t="n" s="8" r="E4">
        <v>94148</v>
      </c>
    </row>
    <row spans="1:6" r="5">
      <c t="s" s="4" r="A5">
        <v>325</v>
      </c>
      <c t="n" s="8" r="F5">
        <v>1399</v>
      </c>
    </row>
    <row spans="1:6" r="6">
      <c t="s" s="4" r="A6">
        <v>326</v>
      </c>
      <c t="s" s="4" r="D6">
        <v>327</v>
      </c>
    </row>
    <row spans="1:6" r="7">
      <c t="s" s="4" r="A7">
        <v>328</v>
      </c>
    </row>
    <row spans="1:6" r="8">
      <c t="s" s="3" r="A8">
        <v>323</v>
      </c>
    </row>
    <row spans="1:6" r="9">
      <c t="s" s="4" r="A9">
        <v>329</v>
      </c>
      <c t="n" s="6" r="B9">
        <v>2750000</v>
      </c>
      <c t="n" s="6" r="C9">
        <v>6900000</v>
      </c>
    </row>
    <row spans="1:6" r="10">
      <c t="s" s="4" r="A10">
        <v>330</v>
      </c>
      <c t="n" s="10" r="B10">
        <v>17.75</v>
      </c>
      <c t="n" s="8" r="C10">
        <v>15</v>
      </c>
    </row>
    <row spans="1:6" r="11">
      <c t="s" s="4" r="A11">
        <v>324</v>
      </c>
      <c t="n" s="8" r="B11">
        <v>45400</v>
      </c>
      <c t="n" s="8" r="C11">
        <v>92700</v>
      </c>
    </row>
    <row spans="1:6" r="12">
      <c t="s" s="4" r="A12">
        <v>325</v>
      </c>
      <c t="n" s="6" r="B12">
        <v>2900</v>
      </c>
      <c t="n" s="6" r="C12">
        <v>7200</v>
      </c>
    </row>
    <row spans="1:6" r="13">
      <c t="s" s="4" r="A13">
        <v>331</v>
      </c>
      <c t="n" s="8" r="C13">
        <v>3500</v>
      </c>
    </row>
    <row spans="1:6" r="14">
      <c t="s" s="4" r="A14">
        <v>332</v>
      </c>
      <c t="n" s="8" r="B14">
        <v>4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4"/>
    <col customWidth="1" max="3" min="3" width="27"/>
    <col customWidth="1" max="4" min="4" width="21"/>
  </cols>
  <sheetData>
    <row spans="1:4" r="1">
      <c t="s" s="1" r="A1">
        <v>333</v>
      </c>
      <c t="s" s="2" r="B1">
        <v>1</v>
      </c>
    </row>
    <row spans="1:4" r="2">
      <c t="s" s="2" r="B2">
        <v>334</v>
      </c>
      <c t="s" s="2" r="C2">
        <v>335</v>
      </c>
      <c t="s" s="2" r="D2">
        <v>336</v>
      </c>
    </row>
    <row spans="1:4" r="3">
      <c t="s" s="3" r="A3">
        <v>337</v>
      </c>
    </row>
    <row spans="1:4" r="4">
      <c t="s" s="4" r="A4">
        <v>338</v>
      </c>
      <c t="s" s="4" r="B4">
        <v>339</v>
      </c>
      <c t="s" s="4" r="C4">
        <v>340</v>
      </c>
    </row>
    <row spans="1:4" r="5">
      <c t="s" s="4" r="A5">
        <v>341</v>
      </c>
      <c t="s" s="4" r="B5">
        <v>342</v>
      </c>
    </row>
    <row spans="1:4" r="6">
      <c t="s" s="4" r="A6">
        <v>343</v>
      </c>
      <c t="n" s="8" r="B6">
        <v>0</v>
      </c>
      <c t="n" s="8" r="C6">
        <v>0</v>
      </c>
      <c t="n" s="8" r="D6">
        <v>1800000</v>
      </c>
    </row>
    <row spans="1:4" r="7">
      <c t="s" s="4" r="A7">
        <v>344</v>
      </c>
      <c t="n" s="8" r="B7">
        <v>0</v>
      </c>
      <c t="n" s="6" r="C7">
        <v>0</v>
      </c>
      <c t="n" s="8" r="D7">
        <v>0</v>
      </c>
    </row>
    <row spans="1:4" r="8">
      <c t="s" s="4" r="A8">
        <v>345</v>
      </c>
      <c t="n" s="6" r="B8">
        <v>1</v>
      </c>
    </row>
    <row spans="1:4" r="9">
      <c t="s" s="4" r="A9">
        <v>346</v>
      </c>
    </row>
    <row spans="1:4" r="10">
      <c t="s" s="3" r="A10">
        <v>337</v>
      </c>
    </row>
    <row spans="1:4" r="11">
      <c t="s" s="4" r="A11">
        <v>347</v>
      </c>
      <c t="n" s="8" r="B11">
        <v>1100000</v>
      </c>
    </row>
    <row spans="1:4" r="12">
      <c t="s" s="4" r="A12">
        <v>348</v>
      </c>
    </row>
    <row spans="1:4" r="13">
      <c t="s" s="3" r="A13">
        <v>337</v>
      </c>
    </row>
    <row spans="1:4" r="14">
      <c t="s" s="4" r="A14">
        <v>347</v>
      </c>
      <c t="n" s="8" r="C14">
        <v>300000</v>
      </c>
    </row>
    <row spans="1:4" r="15">
      <c t="s" s="4" r="A15">
        <v>349</v>
      </c>
    </row>
    <row spans="1:4" r="16">
      <c t="s" s="3" r="A16">
        <v>337</v>
      </c>
    </row>
    <row spans="1:4" r="17">
      <c t="s" s="4" r="A17">
        <v>350</v>
      </c>
      <c t="n" s="6" r="B17">
        <v>0</v>
      </c>
      <c t="n" s="6" r="C17">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51"/>
  </cols>
  <sheetData>
    <row spans="1:2" r="1">
      <c t="s" s="1" r="A1">
        <v>351</v>
      </c>
      <c t="s" s="2" r="B1">
        <v>1</v>
      </c>
    </row>
    <row spans="1:2" r="2">
      <c t="s" s="2" r="B2">
        <v>2</v>
      </c>
    </row>
    <row spans="1:2" r="3">
      <c t="s" s="4" r="A3">
        <v>352</v>
      </c>
    </row>
    <row spans="1:2" r="4">
      <c t="s" s="3" r="A4">
        <v>353</v>
      </c>
    </row>
    <row spans="1:2" r="5">
      <c t="s" s="4" r="A5">
        <v>354</v>
      </c>
      <c t="s" s="4" r="B5">
        <v>355</v>
      </c>
    </row>
    <row spans="1:2" r="6">
      <c t="s" s="4" r="A6">
        <v>356</v>
      </c>
    </row>
    <row spans="1:2" r="7">
      <c t="s" s="3" r="A7">
        <v>353</v>
      </c>
    </row>
    <row spans="1:2" r="8">
      <c t="s" s="4" r="A8">
        <v>354</v>
      </c>
      <c t="s" s="4" r="B8">
        <v>357</v>
      </c>
    </row>
    <row spans="1:2" r="9">
      <c t="s" s="4" r="A9">
        <v>358</v>
      </c>
    </row>
    <row spans="1:2" r="10">
      <c t="s" s="3" r="A10">
        <v>353</v>
      </c>
    </row>
    <row spans="1:2" r="11">
      <c t="s" s="4" r="A11">
        <v>354</v>
      </c>
      <c t="s" s="4" r="B11">
        <v>357</v>
      </c>
    </row>
    <row spans="1:2" r="12">
      <c t="s" s="4" r="A12">
        <v>359</v>
      </c>
    </row>
    <row spans="1:2" r="13">
      <c t="s" s="3" r="A13">
        <v>353</v>
      </c>
    </row>
    <row spans="1:2" r="14">
      <c t="s" s="4" r="A14">
        <v>354</v>
      </c>
      <c t="s" s="4" r="B14">
        <v>357</v>
      </c>
    </row>
    <row spans="1:2" r="15">
      <c t="s" s="4" r="A15">
        <v>360</v>
      </c>
    </row>
    <row spans="1:2" r="16">
      <c t="s" s="3" r="A16">
        <v>353</v>
      </c>
    </row>
    <row spans="1:2" r="17">
      <c t="s" s="4" r="A17">
        <v>354</v>
      </c>
      <c t="s" s="4" r="B17">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2</v>
      </c>
      <c t="s" s="2" r="B1">
        <v>363</v>
      </c>
      <c t="s" s="2" r="J1">
        <v>1</v>
      </c>
    </row>
    <row spans="1:12" r="2">
      <c t="s" s="2" r="B2">
        <v>2</v>
      </c>
      <c t="s" s="2" r="C2">
        <v>364</v>
      </c>
      <c t="s" s="2" r="D2">
        <v>4</v>
      </c>
      <c t="s" s="2" r="E2">
        <v>365</v>
      </c>
      <c t="s" s="2" r="F2">
        <v>32</v>
      </c>
      <c t="s" s="2" r="G2">
        <v>366</v>
      </c>
      <c t="s" s="2" r="H2">
        <v>367</v>
      </c>
      <c t="s" s="2" r="I2">
        <v>368</v>
      </c>
      <c t="s" s="2" r="J2">
        <v>2</v>
      </c>
      <c t="s" s="2" r="K2">
        <v>32</v>
      </c>
      <c t="s" s="2" r="L2">
        <v>73</v>
      </c>
    </row>
    <row spans="1:12" r="3">
      <c t="s" s="3" r="A3">
        <v>175</v>
      </c>
    </row>
    <row spans="1:12" r="4">
      <c t="s" s="4" r="A4">
        <v>87</v>
      </c>
      <c t="n" s="8" r="B4">
        <v>-15635</v>
      </c>
      <c t="n" s="8" r="C4">
        <v>-16944</v>
      </c>
      <c t="n" s="8" r="D4">
        <v>-16176</v>
      </c>
      <c t="n" s="8" r="E4">
        <v>-14084</v>
      </c>
      <c t="n" s="8" r="F4">
        <v>-14587</v>
      </c>
      <c t="n" s="8" r="G4">
        <v>-11193</v>
      </c>
      <c t="n" s="8" r="H4">
        <v>-11355</v>
      </c>
      <c t="n" s="8" r="I4">
        <v>-10804</v>
      </c>
      <c t="n" s="8" r="J4">
        <v>-62839</v>
      </c>
      <c t="n" s="8" r="K4">
        <v>-47939</v>
      </c>
      <c t="n" s="8" r="L4">
        <v>-18518</v>
      </c>
    </row>
    <row spans="1:12" r="5">
      <c t="s" s="4" r="A5">
        <v>369</v>
      </c>
      <c t="n" s="6" r="K5">
        <v>-204</v>
      </c>
      <c t="n" s="6" r="L5">
        <v>-121</v>
      </c>
    </row>
    <row spans="1:12" r="6">
      <c t="s" s="4" r="A6">
        <v>370</v>
      </c>
      <c t="n" s="6" r="L6">
        <v>-2267</v>
      </c>
    </row>
    <row spans="1:12" r="7">
      <c t="s" s="4" r="A7">
        <v>371</v>
      </c>
      <c t="n" s="8" r="J7">
        <v>-62839</v>
      </c>
      <c t="n" s="8" r="K7">
        <v>-48143</v>
      </c>
      <c t="n" s="8" r="L7">
        <v>-20906</v>
      </c>
    </row>
    <row spans="1:12" r="8">
      <c t="s" s="4" r="A8">
        <v>372</v>
      </c>
      <c t="n" s="6" r="J8">
        <v>20320628</v>
      </c>
      <c t="n" s="6" r="K8">
        <v>16070054</v>
      </c>
      <c t="n" s="6" r="L8">
        <v>29463</v>
      </c>
    </row>
    <row spans="1:12" r="9">
      <c t="s" s="4" r="A9">
        <v>90</v>
      </c>
      <c t="n" s="10" r="B9">
        <v>-0.76</v>
      </c>
      <c t="n" s="10" r="C9">
        <v>-0.82</v>
      </c>
      <c t="n" s="10" r="D9">
        <v>-0.86</v>
      </c>
      <c t="n" s="10" r="E9">
        <v>-0.79</v>
      </c>
      <c t="n" s="10" r="F9">
        <v>-0.82</v>
      </c>
      <c t="n" s="10" r="G9">
        <v>-0.63</v>
      </c>
      <c t="n" s="10" r="H9">
        <v>-0.64</v>
      </c>
      <c t="n" s="10" r="I9">
        <v>-1.02</v>
      </c>
      <c t="n" s="10" r="J9">
        <v>-3.09</v>
      </c>
      <c t="n" s="8" r="K9">
        <v>-3</v>
      </c>
      <c t="n" s="10" r="L9">
        <v>-709.5700000000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3</v>
      </c>
      <c t="s" s="2" r="B1">
        <v>1</v>
      </c>
    </row>
    <row spans="1:4" r="2">
      <c t="s" s="2" r="B2">
        <v>2</v>
      </c>
      <c t="s" s="2" r="C2">
        <v>32</v>
      </c>
      <c t="s" s="2" r="D2">
        <v>73</v>
      </c>
    </row>
    <row spans="1:4" r="3">
      <c t="s" s="4" r="A3">
        <v>374</v>
      </c>
    </row>
    <row spans="1:4" r="4">
      <c t="s" s="3" r="A4">
        <v>375</v>
      </c>
    </row>
    <row spans="1:4" r="5">
      <c t="s" s="4" r="A5">
        <v>376</v>
      </c>
      <c t="n" s="6" r="B5">
        <v>4297300</v>
      </c>
      <c t="n" s="6" r="C5">
        <v>2764144</v>
      </c>
      <c t="n" s="6" r="D5">
        <v>403959</v>
      </c>
    </row>
    <row spans="1:4" r="6">
      <c t="s" s="4" r="A6">
        <v>377</v>
      </c>
    </row>
    <row spans="1:4" r="7">
      <c t="s" s="3" r="A7">
        <v>375</v>
      </c>
    </row>
    <row spans="1:4" r="8">
      <c t="s" s="4" r="A8">
        <v>376</v>
      </c>
      <c t="n" s="6" r="B8">
        <v>87901</v>
      </c>
      <c t="n" s="6" r="C8">
        <v>80722</v>
      </c>
      <c t="n" s="6" r="D8">
        <v>2198</v>
      </c>
    </row>
    <row spans="1:4" r="9">
      <c t="s" s="4" r="A9">
        <v>378</v>
      </c>
    </row>
    <row spans="1:4" r="10">
      <c t="s" s="3" r="A10">
        <v>375</v>
      </c>
    </row>
    <row spans="1:4" r="11">
      <c t="s" s="4" r="A11">
        <v>376</v>
      </c>
      <c t="n" s="6" r="C11">
        <v>12763</v>
      </c>
      <c t="n" s="6" r="D11">
        <v>91543</v>
      </c>
    </row>
    <row spans="1:4" r="12">
      <c t="s" s="4" r="A12">
        <v>379</v>
      </c>
    </row>
    <row spans="1:4" r="13">
      <c t="s" s="3" r="A13">
        <v>375</v>
      </c>
    </row>
    <row spans="1:4" r="14">
      <c t="s" s="4" r="A14">
        <v>376</v>
      </c>
      <c t="n" s="6" r="C14">
        <v>1015426</v>
      </c>
      <c t="n" s="6" r="D14">
        <v>5634458</v>
      </c>
    </row>
    <row spans="1:4" r="15">
      <c t="s" s="4" r="A15">
        <v>380</v>
      </c>
    </row>
    <row spans="1:4" r="16">
      <c t="s" s="3" r="A16">
        <v>375</v>
      </c>
    </row>
    <row spans="1:4" r="17">
      <c t="s" s="4" r="A17">
        <v>376</v>
      </c>
      <c t="n" s="6" r="B17">
        <v>68656</v>
      </c>
      <c t="n" s="6" r="C17">
        <v>92932</v>
      </c>
      <c t="n" s="6" r="D17">
        <v>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2</v>
      </c>
    </row>
    <row spans="1:3" r="2">
      <c t="s" s="3" r="A2">
        <v>382</v>
      </c>
    </row>
    <row spans="1:3" r="3">
      <c t="s" s="4" r="A3">
        <v>383</v>
      </c>
      <c t="n" s="8" r="B3">
        <v>38551</v>
      </c>
      <c t="n" s="8" r="C3">
        <v>72556</v>
      </c>
    </row>
    <row spans="1:3" r="4">
      <c t="s" s="4" r="A4">
        <v>384</v>
      </c>
      <c t="n" s="6" r="C4">
        <v>2</v>
      </c>
    </row>
    <row spans="1:3" r="5">
      <c t="s" s="4" r="A5">
        <v>385</v>
      </c>
      <c t="n" s="6" r="B5">
        <v>-47</v>
      </c>
      <c t="n" s="6" r="C5">
        <v>-26</v>
      </c>
    </row>
    <row spans="1:3" r="6">
      <c t="s" s="4" r="A6">
        <v>386</v>
      </c>
      <c t="n" s="6" r="B6">
        <v>38504</v>
      </c>
      <c t="n" s="6" r="C6">
        <v>72532</v>
      </c>
    </row>
    <row spans="1:3" r="7">
      <c t="s" s="4" r="A7">
        <v>387</v>
      </c>
    </row>
    <row spans="1:3" r="8">
      <c t="s" s="3" r="A8">
        <v>382</v>
      </c>
    </row>
    <row spans="1:3" r="9">
      <c t="s" s="4" r="A9">
        <v>383</v>
      </c>
      <c t="n" s="6" r="B9">
        <v>38551</v>
      </c>
    </row>
    <row spans="1:3" r="10">
      <c t="s" s="4" r="A10">
        <v>385</v>
      </c>
      <c t="n" s="6" r="B10">
        <v>-47</v>
      </c>
    </row>
    <row spans="1:3" r="11">
      <c t="s" s="4" r="A11">
        <v>386</v>
      </c>
      <c t="n" s="8" r="B11">
        <v>38504</v>
      </c>
    </row>
    <row spans="1:3" r="12">
      <c t="s" s="4" r="A12">
        <v>388</v>
      </c>
    </row>
    <row spans="1:3" r="13">
      <c t="s" s="3" r="A13">
        <v>382</v>
      </c>
    </row>
    <row spans="1:3" r="14">
      <c t="s" s="4" r="A14">
        <v>383</v>
      </c>
      <c t="n" s="6" r="C14">
        <v>72556</v>
      </c>
    </row>
    <row spans="1:3" r="15">
      <c t="s" s="4" r="A15">
        <v>384</v>
      </c>
      <c t="n" s="6" r="C15">
        <v>2</v>
      </c>
    </row>
    <row spans="1:3" r="16">
      <c t="s" s="4" r="A16">
        <v>385</v>
      </c>
      <c t="n" s="6" r="C16">
        <v>-26</v>
      </c>
    </row>
    <row spans="1:3" r="17">
      <c t="s" s="4" r="A17">
        <v>386</v>
      </c>
      <c t="n" s="8" r="C17">
        <v>725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32</v>
      </c>
    </row>
    <row spans="1:3" r="2">
      <c t="s" s="3" r="A2">
        <v>390</v>
      </c>
    </row>
    <row spans="1:3" r="3">
      <c t="s" s="4" r="A3">
        <v>391</v>
      </c>
      <c t="n" s="8" r="B3">
        <v>38551</v>
      </c>
      <c t="n" s="8" r="C3">
        <v>70055</v>
      </c>
    </row>
    <row spans="1:3" r="4">
      <c t="s" s="4" r="A4">
        <v>392</v>
      </c>
      <c t="n" s="6" r="B4">
        <v>38551</v>
      </c>
      <c t="n" s="6" r="C4">
        <v>72556</v>
      </c>
    </row>
    <row spans="1:3" r="5">
      <c t="s" s="4" r="A5">
        <v>393</v>
      </c>
      <c t="n" s="6" r="B5">
        <v>38504</v>
      </c>
    </row>
    <row spans="1:3" r="6">
      <c t="s" s="4" r="A6">
        <v>394</v>
      </c>
      <c t="n" s="8" r="B6">
        <v>38504</v>
      </c>
      <c t="n" s="8" r="C6">
        <v>72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32</v>
      </c>
    </row>
    <row spans="1:3" r="2">
      <c t="s" s="3" r="A2">
        <v>181</v>
      </c>
    </row>
    <row spans="1:3" r="3">
      <c t="s" s="4" r="A3">
        <v>396</v>
      </c>
      <c t="n" s="8" r="B3">
        <v>1479</v>
      </c>
      <c t="n" s="8" r="C3">
        <v>1115</v>
      </c>
    </row>
    <row spans="1:3" r="4">
      <c t="s" s="4" r="A4">
        <v>397</v>
      </c>
      <c t="n" s="6" r="B4">
        <v>53</v>
      </c>
      <c t="n" s="6" r="C4">
        <v>79</v>
      </c>
    </row>
    <row spans="1:3" r="5">
      <c t="s" s="4" r="A5">
        <v>36</v>
      </c>
      <c t="n" s="8" r="B5">
        <v>1532</v>
      </c>
      <c t="n" s="8" r="C5">
        <v>11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53</v>
      </c>
    </row>
    <row spans="1:3" r="3">
      <c t="s" s="4" r="A3">
        <v>399</v>
      </c>
      <c t="n" s="8" r="B3">
        <v>5600</v>
      </c>
      <c t="n" s="8" r="C3">
        <v>5223</v>
      </c>
    </row>
    <row spans="1:3" r="4">
      <c t="s" s="4" r="A4">
        <v>400</v>
      </c>
      <c t="n" s="6" r="B4">
        <v>-2916</v>
      </c>
      <c t="n" s="6" r="C4">
        <v>-3058</v>
      </c>
    </row>
    <row spans="1:3" r="5">
      <c t="s" s="4" r="A5">
        <v>39</v>
      </c>
      <c t="n" s="6" r="B5">
        <v>2684</v>
      </c>
      <c t="n" s="6" r="C5">
        <v>2165</v>
      </c>
    </row>
    <row spans="1:3" r="6">
      <c t="s" s="4" r="A6">
        <v>401</v>
      </c>
    </row>
    <row spans="1:3" r="7">
      <c t="s" s="3" r="A7">
        <v>353</v>
      </c>
    </row>
    <row spans="1:3" r="8">
      <c t="s" s="4" r="A8">
        <v>399</v>
      </c>
      <c t="n" s="6" r="B8">
        <v>705</v>
      </c>
      <c t="n" s="6" r="C8">
        <v>503</v>
      </c>
    </row>
    <row spans="1:3" r="9">
      <c t="s" s="4" r="A9">
        <v>358</v>
      </c>
    </row>
    <row spans="1:3" r="10">
      <c t="s" s="3" r="A10">
        <v>353</v>
      </c>
    </row>
    <row spans="1:3" r="11">
      <c t="s" s="4" r="A11">
        <v>399</v>
      </c>
      <c t="n" s="6" r="B11">
        <v>4161</v>
      </c>
      <c t="n" s="6" r="C11">
        <v>3209</v>
      </c>
    </row>
    <row spans="1:3" r="12">
      <c t="s" s="4" r="A12">
        <v>360</v>
      </c>
    </row>
    <row spans="1:3" r="13">
      <c t="s" s="3" r="A13">
        <v>353</v>
      </c>
    </row>
    <row spans="1:3" r="14">
      <c t="s" s="4" r="A14">
        <v>399</v>
      </c>
      <c t="n" s="6" r="B14">
        <v>257</v>
      </c>
      <c t="n" s="6" r="C14">
        <v>887</v>
      </c>
    </row>
    <row spans="1:3" r="15">
      <c t="s" s="4" r="A15">
        <v>359</v>
      </c>
    </row>
    <row spans="1:3" r="16">
      <c t="s" s="3" r="A16">
        <v>353</v>
      </c>
    </row>
    <row spans="1:3" r="17">
      <c t="s" s="4" r="A17">
        <v>399</v>
      </c>
      <c t="n" s="8" r="B17">
        <v>477</v>
      </c>
      <c t="n" s="8" r="C17">
        <v>6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2</v>
      </c>
      <c t="s" s="2" r="D2">
        <v>73</v>
      </c>
    </row>
    <row spans="1:4" r="3">
      <c t="s" s="3" r="A3">
        <v>184</v>
      </c>
    </row>
    <row spans="1:4" r="4">
      <c t="s" s="4" r="A4">
        <v>403</v>
      </c>
      <c t="n" s="7" r="B4">
        <v>0.7</v>
      </c>
      <c t="n" s="7" r="C4">
        <v>0.7</v>
      </c>
      <c t="n" s="7" r="D4">
        <v>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57"/>
    <col customWidth="1" max="5" min="5" width="57"/>
    <col customWidth="1" max="6" min="6" width="22"/>
    <col customWidth="1" max="7" min="7" width="36"/>
    <col customWidth="1" max="8" min="8" width="29"/>
  </cols>
  <sheetData>
    <row spans="1:8" r="1">
      <c t="s" s="1" r="A1">
        <v>92</v>
      </c>
      <c t="s" s="2" r="B1">
        <v>93</v>
      </c>
      <c t="s" s="2" r="C1">
        <v>94</v>
      </c>
      <c t="s" s="2" r="D1">
        <v>95</v>
      </c>
      <c t="s" s="2" r="E1">
        <v>96</v>
      </c>
      <c t="s" s="2" r="F1">
        <v>97</v>
      </c>
      <c t="s" s="2" r="G1">
        <v>98</v>
      </c>
      <c t="s" s="2" r="H1">
        <v>99</v>
      </c>
    </row>
    <row spans="1:8" r="2">
      <c t="s" s="4" r="A2">
        <v>100</v>
      </c>
      <c t="n" s="8" r="B2">
        <v>-64719</v>
      </c>
      <c t="n" s="8" r="F2">
        <v>1</v>
      </c>
      <c t="n" s="8" r="H2">
        <v>-64720</v>
      </c>
    </row>
    <row spans="1:8" r="3">
      <c t="s" s="4" r="A3">
        <v>100</v>
      </c>
      <c t="n" s="8" r="C3">
        <v>29728</v>
      </c>
      <c t="n" s="8" r="D3">
        <v>34520</v>
      </c>
    </row>
    <row spans="1:8" r="4">
      <c t="s" s="4" r="A4">
        <v>101</v>
      </c>
      <c t="n" s="6" r="F4">
        <v>27853</v>
      </c>
    </row>
    <row spans="1:8" r="5">
      <c t="s" s="4" r="A5">
        <v>101</v>
      </c>
      <c t="n" s="6" r="C5">
        <v>855996</v>
      </c>
      <c t="n" s="6" r="D5">
        <v>1162021</v>
      </c>
    </row>
    <row spans="1:8" r="6">
      <c t="s" s="4" r="A6">
        <v>102</v>
      </c>
      <c t="n" s="6" r="B6">
        <v>-121</v>
      </c>
      <c t="n" s="8" r="E6">
        <v>-220</v>
      </c>
      <c t="n" s="8" r="G6">
        <v>-121</v>
      </c>
    </row>
    <row spans="1:8" r="7">
      <c t="s" s="4" r="A7">
        <v>103</v>
      </c>
      <c t="n" s="8" r="E7">
        <v>56780</v>
      </c>
    </row>
    <row spans="1:8" r="8">
      <c t="s" s="4" r="A8">
        <v>104</v>
      </c>
      <c t="n" s="6" r="B8">
        <v>-2267</v>
      </c>
      <c t="n" s="6" r="G8">
        <v>-40</v>
      </c>
      <c t="n" s="6" r="H8">
        <v>-2227</v>
      </c>
    </row>
    <row spans="1:8" r="9">
      <c t="s" s="4" r="A9">
        <v>105</v>
      </c>
      <c t="n" s="6" r="B9">
        <v>16170</v>
      </c>
      <c t="n" s="6" r="G9">
        <v>16170</v>
      </c>
    </row>
    <row spans="1:8" r="10">
      <c t="s" s="4" r="A10">
        <v>106</v>
      </c>
      <c t="n" s="6" r="E10">
        <v>8142891</v>
      </c>
    </row>
    <row spans="1:8" r="11">
      <c t="s" s="4" r="A11">
        <v>107</v>
      </c>
      <c t="n" s="8" r="E11">
        <v>3000</v>
      </c>
    </row>
    <row spans="1:8" r="12">
      <c t="s" s="4" r="A12">
        <v>108</v>
      </c>
      <c t="n" s="6" r="E12">
        <v>428526</v>
      </c>
    </row>
    <row spans="1:8" r="13">
      <c t="s" s="4" r="A13">
        <v>102</v>
      </c>
      <c t="n" s="6" r="B13">
        <v>-121</v>
      </c>
      <c t="n" s="8" r="C13">
        <v>47</v>
      </c>
      <c t="n" s="8" r="D13">
        <v>58</v>
      </c>
      <c t="n" s="8" r="E13">
        <v>16</v>
      </c>
    </row>
    <row spans="1:8" r="14">
      <c t="s" s="4" r="A14">
        <v>104</v>
      </c>
      <c t="n" s="6" r="C14">
        <v>962</v>
      </c>
      <c t="n" s="6" r="D14">
        <v>1305</v>
      </c>
    </row>
    <row spans="1:8" r="15">
      <c t="s" s="4" r="A15">
        <v>105</v>
      </c>
      <c t="n" s="6" r="C15">
        <v>-9337</v>
      </c>
      <c t="n" s="6" r="D15">
        <v>-6833</v>
      </c>
    </row>
    <row spans="1:8" r="16">
      <c t="s" s="4" r="A16">
        <v>109</v>
      </c>
      <c t="n" s="6" r="B16">
        <v>0</v>
      </c>
      <c t="n" s="8" r="F16">
        <v>0</v>
      </c>
      <c t="n" s="6" r="G16">
        <v>0</v>
      </c>
      <c t="n" s="6" r="H16">
        <v>0</v>
      </c>
    </row>
    <row spans="1:8" r="17">
      <c t="s" s="4" r="A17">
        <v>110</v>
      </c>
      <c t="n" s="6" r="F17">
        <v>15</v>
      </c>
    </row>
    <row spans="1:8" r="18">
      <c t="s" s="4" r="A18">
        <v>111</v>
      </c>
      <c t="n" s="6" r="B18">
        <v>-5</v>
      </c>
      <c t="n" s="6" r="G18">
        <v>-5</v>
      </c>
    </row>
    <row spans="1:8" r="19">
      <c t="s" s="4" r="A19">
        <v>112</v>
      </c>
      <c t="n" s="6" r="B19">
        <v>495</v>
      </c>
      <c t="n" s="6" r="G19">
        <v>495</v>
      </c>
    </row>
    <row spans="1:8" r="20">
      <c t="s" s="4" r="A20">
        <v>113</v>
      </c>
      <c t="n" s="6" r="B20">
        <v>46</v>
      </c>
      <c t="n" s="6" r="G20">
        <v>46</v>
      </c>
    </row>
    <row spans="1:8" r="21">
      <c t="s" s="4" r="A21">
        <v>114</v>
      </c>
      <c t="n" s="6" r="F21">
        <v>10358</v>
      </c>
    </row>
    <row spans="1:8" r="22">
      <c t="s" s="4" r="A22">
        <v>87</v>
      </c>
      <c t="n" s="6" r="B22">
        <v>-18518</v>
      </c>
      <c t="n" s="6" r="H22">
        <v>-18518</v>
      </c>
    </row>
    <row spans="1:8" r="23">
      <c t="s" s="4" r="A23">
        <v>115</v>
      </c>
      <c t="n" s="6" r="B23">
        <v>-68919</v>
      </c>
      <c t="n" s="8" r="F23">
        <v>1</v>
      </c>
      <c t="n" s="6" r="G23">
        <v>16545</v>
      </c>
      <c t="n" s="6" r="H23">
        <v>-85465</v>
      </c>
    </row>
    <row spans="1:8" r="24">
      <c t="s" s="4" r="A24">
        <v>115</v>
      </c>
      <c t="n" s="8" r="C24">
        <v>21400</v>
      </c>
      <c t="n" s="8" r="D24">
        <v>29050</v>
      </c>
      <c t="n" s="8" r="E24">
        <v>59796</v>
      </c>
    </row>
    <row spans="1:8" r="25">
      <c t="s" s="4" r="A25">
        <v>116</v>
      </c>
      <c t="n" s="6" r="F25">
        <v>38226</v>
      </c>
    </row>
    <row spans="1:8" r="26">
      <c t="s" s="4" r="A26">
        <v>116</v>
      </c>
      <c t="n" s="6" r="C26">
        <v>855996</v>
      </c>
      <c t="n" s="6" r="D26">
        <v>1162021</v>
      </c>
      <c t="n" s="6" r="E26">
        <v>8571417</v>
      </c>
    </row>
    <row spans="1:8" r="27">
      <c t="s" s="4" r="A27">
        <v>117</v>
      </c>
      <c t="n" s="6" r="B27">
        <v>92750</v>
      </c>
      <c t="n" s="8" r="F27">
        <v>1</v>
      </c>
      <c t="n" s="6" r="G27">
        <v>92749</v>
      </c>
    </row>
    <row spans="1:8" r="28">
      <c t="s" s="4" r="A28">
        <v>106</v>
      </c>
      <c t="n" s="6" r="F28">
        <v>6900000</v>
      </c>
    </row>
    <row spans="1:8" r="29">
      <c t="s" s="4" r="A29">
        <v>107</v>
      </c>
      <c t="n" s="6" r="B29">
        <v>110452</v>
      </c>
      <c t="n" s="8" r="F29">
        <v>1</v>
      </c>
      <c t="n" s="6" r="G29">
        <v>110451</v>
      </c>
    </row>
    <row spans="1:8" r="30">
      <c t="s" s="4" r="A30">
        <v>118</v>
      </c>
      <c t="n" s="6" r="B30">
        <v>0</v>
      </c>
      <c t="n" s="8" r="F30">
        <v>0</v>
      </c>
      <c t="n" s="6" r="G30">
        <v>0</v>
      </c>
      <c t="n" s="6" r="H30">
        <v>0</v>
      </c>
    </row>
    <row spans="1:8" r="31">
      <c t="s" s="4" r="A31">
        <v>108</v>
      </c>
      <c t="n" s="6" r="C31">
        <v>-855996</v>
      </c>
      <c t="n" s="6" r="D31">
        <v>-1162021</v>
      </c>
      <c t="n" s="6" r="E31">
        <v>-8571417</v>
      </c>
      <c t="n" s="6" r="F31">
        <v>10589434</v>
      </c>
    </row>
    <row spans="1:8" r="32">
      <c t="s" s="4" r="A32">
        <v>119</v>
      </c>
      <c t="n" s="6" r="F32">
        <v>12702</v>
      </c>
    </row>
    <row spans="1:8" r="33">
      <c t="s" s="4" r="A33">
        <v>120</v>
      </c>
      <c t="n" s="6" r="B33">
        <v>3088</v>
      </c>
      <c t="n" s="6" r="G33">
        <v>3088</v>
      </c>
    </row>
    <row spans="1:8" r="34">
      <c t="s" s="4" r="A34">
        <v>102</v>
      </c>
      <c t="n" s="6" r="B34">
        <v>-204</v>
      </c>
      <c t="n" s="8" r="E34">
        <v>204</v>
      </c>
      <c t="n" s="6" r="G34">
        <v>-204</v>
      </c>
    </row>
    <row spans="1:8" r="35">
      <c t="s" s="4" r="A35">
        <v>107</v>
      </c>
      <c t="n" s="8" r="C35">
        <v>-21400</v>
      </c>
      <c t="n" s="8" r="D35">
        <v>-29050</v>
      </c>
      <c t="n" s="6" r="E35">
        <v>-60000</v>
      </c>
    </row>
    <row spans="1:8" r="36">
      <c t="s" s="4" r="A36">
        <v>109</v>
      </c>
      <c t="n" s="6" r="B36">
        <v>0</v>
      </c>
      <c t="n" s="8" r="F36">
        <v>0</v>
      </c>
      <c t="n" s="6" r="G36">
        <v>0</v>
      </c>
      <c t="n" s="6" r="H36">
        <v>0</v>
      </c>
    </row>
    <row spans="1:8" r="37">
      <c t="s" s="4" r="A37">
        <v>110</v>
      </c>
      <c t="n" s="6" r="F37">
        <v>4000</v>
      </c>
    </row>
    <row spans="1:8" r="38">
      <c t="s" s="4" r="A38">
        <v>112</v>
      </c>
      <c t="n" s="6" r="B38">
        <v>8237</v>
      </c>
      <c t="n" s="6" r="G38">
        <v>8237</v>
      </c>
    </row>
    <row spans="1:8" r="39">
      <c t="s" s="4" r="A39">
        <v>113</v>
      </c>
      <c t="n" s="6" r="B39">
        <v>824</v>
      </c>
      <c t="n" s="6" r="G39">
        <v>824</v>
      </c>
    </row>
    <row spans="1:8" r="40">
      <c t="s" s="4" r="A40">
        <v>114</v>
      </c>
      <c t="n" s="6" r="F40">
        <v>239853</v>
      </c>
    </row>
    <row spans="1:8" r="41">
      <c t="s" s="4" r="A41">
        <v>121</v>
      </c>
      <c t="n" s="6" r="B41">
        <v>51</v>
      </c>
      <c t="n" s="6" r="G41">
        <v>51</v>
      </c>
    </row>
    <row spans="1:8" r="42">
      <c t="s" s="4" r="A42">
        <v>122</v>
      </c>
      <c t="n" s="6" r="F42">
        <v>2652</v>
      </c>
    </row>
    <row spans="1:8" r="43">
      <c t="s" s="4" r="A43">
        <v>87</v>
      </c>
      <c t="n" s="6" r="B43">
        <v>-47939</v>
      </c>
      <c t="n" s="6" r="H43">
        <v>-47939</v>
      </c>
    </row>
    <row spans="1:8" r="44">
      <c t="s" s="4" r="A44">
        <v>123</v>
      </c>
      <c t="n" s="6" r="B44">
        <v>98340</v>
      </c>
      <c t="n" s="8" r="F44">
        <v>3</v>
      </c>
      <c t="n" s="6" r="G44">
        <v>231741</v>
      </c>
      <c t="n" s="6" r="H44">
        <v>-133404</v>
      </c>
    </row>
    <row spans="1:8" r="45">
      <c t="s" s="4" r="A45">
        <v>124</v>
      </c>
      <c t="n" s="6" r="F45">
        <v>17786867</v>
      </c>
    </row>
    <row spans="1:8" r="46">
      <c t="s" s="4" r="A46">
        <v>117</v>
      </c>
      <c t="n" s="6" r="B46">
        <v>45438</v>
      </c>
      <c t="n" s="6" r="G46">
        <v>45438</v>
      </c>
    </row>
    <row spans="1:8" r="47">
      <c t="s" s="4" r="A47">
        <v>106</v>
      </c>
      <c t="n" s="6" r="F47">
        <v>2750000</v>
      </c>
    </row>
    <row spans="1:8" r="48">
      <c t="s" s="4" r="A48">
        <v>109</v>
      </c>
      <c t="n" s="6" r="B48">
        <v>0</v>
      </c>
      <c t="n" s="8" r="C48">
        <v>0</v>
      </c>
      <c t="n" s="8" r="D48">
        <v>0</v>
      </c>
      <c t="n" s="8" r="E48">
        <v>0</v>
      </c>
      <c t="n" s="8" r="F48">
        <v>0</v>
      </c>
      <c t="n" s="6" r="G48">
        <v>0</v>
      </c>
      <c t="n" s="6" r="H48">
        <v>0</v>
      </c>
    </row>
    <row spans="1:8" r="49">
      <c t="s" s="4" r="A49">
        <v>110</v>
      </c>
      <c t="n" s="6" r="F49">
        <v>6388</v>
      </c>
    </row>
    <row spans="1:8" r="50">
      <c t="s" s="4" r="A50">
        <v>112</v>
      </c>
      <c t="n" s="6" r="B50">
        <v>9732</v>
      </c>
      <c t="n" s="6" r="G50">
        <v>9732</v>
      </c>
    </row>
    <row spans="1:8" r="51">
      <c t="s" s="4" r="A51">
        <v>113</v>
      </c>
      <c t="n" s="8" r="B51">
        <v>149</v>
      </c>
      <c t="n" s="6" r="G51">
        <v>149</v>
      </c>
    </row>
    <row spans="1:8" r="52">
      <c t="s" s="4" r="A52">
        <v>114</v>
      </c>
      <c t="n" s="6" r="B52">
        <v>29506</v>
      </c>
      <c t="n" s="6" r="F52">
        <v>29506</v>
      </c>
    </row>
    <row spans="1:8" r="53">
      <c t="s" s="4" r="A53">
        <v>125</v>
      </c>
      <c t="n" s="8" r="B53">
        <v>-76</v>
      </c>
      <c t="n" s="8" r="F53">
        <v>-1</v>
      </c>
      <c t="n" s="6" r="G53">
        <v>-75</v>
      </c>
    </row>
    <row spans="1:8" r="54">
      <c t="s" s="4" r="A54">
        <v>121</v>
      </c>
      <c t="n" s="6" r="B54">
        <v>278</v>
      </c>
      <c t="n" s="6" r="G54">
        <v>278</v>
      </c>
    </row>
    <row spans="1:8" r="55">
      <c t="s" s="4" r="A55">
        <v>122</v>
      </c>
      <c t="n" s="6" r="F55">
        <v>21814</v>
      </c>
    </row>
    <row spans="1:8" r="56">
      <c t="s" s="4" r="A56">
        <v>87</v>
      </c>
      <c t="n" s="6" r="B56">
        <v>-62839</v>
      </c>
      <c t="n" s="6" r="H56">
        <v>-62839</v>
      </c>
    </row>
    <row spans="1:8" r="57">
      <c t="s" s="4" r="A57">
        <v>126</v>
      </c>
      <c t="n" s="8" r="B57">
        <v>91022</v>
      </c>
      <c t="n" s="8" r="F57">
        <v>2</v>
      </c>
      <c t="n" s="8" r="G57">
        <v>287263</v>
      </c>
      <c t="n" s="8" r="H57">
        <v>-196243</v>
      </c>
    </row>
    <row spans="1:8" r="58">
      <c t="s" s="4" r="A58">
        <v>127</v>
      </c>
      <c t="n" s="6" r="F58">
        <v>205945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8" r="B3">
        <v>4284</v>
      </c>
      <c t="n" s="8" r="C3">
        <v>2362</v>
      </c>
    </row>
    <row spans="1:3" r="4">
      <c t="s" s="4" r="A4">
        <v>407</v>
      </c>
      <c t="n" s="6" r="B4">
        <v>2092</v>
      </c>
      <c t="n" s="6" r="C4">
        <v>1483</v>
      </c>
    </row>
    <row spans="1:3" r="5">
      <c t="s" s="4" r="A5">
        <v>408</v>
      </c>
      <c t="n" s="8" r="B5">
        <v>6376</v>
      </c>
      <c t="n" s="8" r="C5">
        <v>38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14"/>
    <col customWidth="1" max="5" min="5" width="14"/>
    <col customWidth="1" max="6" min="6" width="14"/>
    <col customWidth="1" max="7" min="7" width="14"/>
    <col customWidth="1" max="8" min="8" width="14"/>
  </cols>
  <sheetData>
    <row spans="1:8" r="1">
      <c t="s" s="1" r="A1">
        <v>409</v>
      </c>
      <c t="s" s="2" r="B1">
        <v>410</v>
      </c>
      <c t="s" s="2" r="C1">
        <v>2</v>
      </c>
      <c t="s" s="2" r="D1">
        <v>32</v>
      </c>
      <c t="s" s="2" r="E1">
        <v>73</v>
      </c>
      <c t="s" s="2" r="F1">
        <v>411</v>
      </c>
      <c t="s" s="2" r="G1">
        <v>412</v>
      </c>
      <c t="s" s="2" r="H1">
        <v>413</v>
      </c>
    </row>
    <row spans="1:8" r="2">
      <c t="s" s="3" r="A2">
        <v>414</v>
      </c>
    </row>
    <row spans="1:8" r="3">
      <c t="s" s="4" r="A3">
        <v>415</v>
      </c>
      <c t="n" s="8" r="G3">
        <v>800000</v>
      </c>
    </row>
    <row spans="1:8" r="4">
      <c t="s" s="4" r="A4">
        <v>416</v>
      </c>
      <c t="n" s="6" r="C4">
        <v>20594575</v>
      </c>
      <c t="n" s="6" r="D4">
        <v>17786867</v>
      </c>
    </row>
    <row spans="1:8" r="5">
      <c t="s" s="4" r="A5">
        <v>417</v>
      </c>
      <c t="n" s="8" r="D5">
        <v>-2559000</v>
      </c>
      <c t="n" s="8" r="E5">
        <v>-126000</v>
      </c>
    </row>
    <row spans="1:8" r="6">
      <c t="s" s="4" r="A6">
        <v>377</v>
      </c>
    </row>
    <row spans="1:8" r="7">
      <c t="s" s="3" r="A7">
        <v>414</v>
      </c>
    </row>
    <row spans="1:8" r="8">
      <c t="s" s="4" r="A8">
        <v>417</v>
      </c>
      <c t="n" s="8" r="C8">
        <v>0</v>
      </c>
      <c t="n" s="6" r="D8">
        <v>-700000</v>
      </c>
      <c t="n" s="8" r="E8">
        <v>200000</v>
      </c>
    </row>
    <row spans="1:8" r="9">
      <c t="s" s="4" r="A9">
        <v>418</v>
      </c>
    </row>
    <row spans="1:8" r="10">
      <c t="s" s="3" r="A10">
        <v>414</v>
      </c>
    </row>
    <row spans="1:8" r="11">
      <c t="s" s="4" r="A11">
        <v>415</v>
      </c>
      <c t="n" s="6" r="C11">
        <v>0</v>
      </c>
      <c t="n" s="6" r="D11">
        <v>0</v>
      </c>
    </row>
    <row spans="1:8" r="12">
      <c t="s" s="4" r="A12">
        <v>419</v>
      </c>
    </row>
    <row spans="1:8" r="13">
      <c t="s" s="3" r="A13">
        <v>414</v>
      </c>
    </row>
    <row spans="1:8" r="14">
      <c t="s" s="4" r="A14">
        <v>415</v>
      </c>
      <c t="n" s="8" r="C14">
        <v>0</v>
      </c>
      <c t="n" s="8" r="D14">
        <v>0</v>
      </c>
    </row>
    <row spans="1:8" r="15">
      <c t="s" s="4" r="A15">
        <v>420</v>
      </c>
    </row>
    <row spans="1:8" r="16">
      <c t="s" s="3" r="A16">
        <v>414</v>
      </c>
    </row>
    <row spans="1:8" r="17">
      <c t="s" s="4" r="A17">
        <v>421</v>
      </c>
      <c t="s" s="4" r="B17">
        <v>422</v>
      </c>
    </row>
    <row spans="1:8" r="18">
      <c t="s" s="4" r="A18">
        <v>423</v>
      </c>
      <c t="s" s="4" r="C18">
        <v>424</v>
      </c>
    </row>
    <row spans="1:8" r="19">
      <c t="s" s="4" r="A19">
        <v>425</v>
      </c>
    </row>
    <row spans="1:8" r="20">
      <c t="s" s="3" r="A20">
        <v>414</v>
      </c>
    </row>
    <row spans="1:8" r="21">
      <c t="s" s="4" r="A21">
        <v>426</v>
      </c>
      <c t="n" s="8" r="H21">
        <v>7000000</v>
      </c>
    </row>
    <row spans="1:8" r="22">
      <c t="s" s="4" r="A22">
        <v>427</v>
      </c>
      <c t="n" s="8" r="B22">
        <v>3600000</v>
      </c>
    </row>
    <row spans="1:8" r="23">
      <c t="s" s="4" r="A23">
        <v>428</v>
      </c>
      <c t="s" s="4" r="C23">
        <v>429</v>
      </c>
    </row>
    <row spans="1:8" r="24">
      <c t="s" s="4" r="A24">
        <v>416</v>
      </c>
      <c t="n" s="6" r="F24">
        <v>12702</v>
      </c>
    </row>
    <row spans="1:8" r="25">
      <c t="s" s="4" r="A25">
        <v>430</v>
      </c>
    </row>
    <row spans="1:8" r="26">
      <c t="s" s="3" r="A26">
        <v>414</v>
      </c>
    </row>
    <row spans="1:8" r="27">
      <c t="s" s="4" r="A27">
        <v>431</v>
      </c>
      <c t="n" s="6" r="C27">
        <v>21000</v>
      </c>
    </row>
    <row spans="1:8" r="28">
      <c t="s" s="4" r="A28">
        <v>432</v>
      </c>
      <c t="n" s="8" r="C28">
        <v>25</v>
      </c>
    </row>
    <row spans="1:8" r="29">
      <c t="s" s="4" r="A29">
        <v>433</v>
      </c>
    </row>
    <row spans="1:8" r="30">
      <c t="s" s="3" r="A30">
        <v>414</v>
      </c>
    </row>
    <row spans="1:8" r="31">
      <c t="s" s="4" r="A31">
        <v>431</v>
      </c>
      <c t="n" s="6" r="C31">
        <v>26400</v>
      </c>
    </row>
    <row spans="1:8" r="32">
      <c t="s" s="4" r="A32">
        <v>432</v>
      </c>
      <c t="n" s="8" r="C32">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434</v>
      </c>
      <c t="s" s="2" r="B1">
        <v>435</v>
      </c>
    </row>
    <row spans="1:2" r="2">
      <c t="s" s="3" r="A2">
        <v>436</v>
      </c>
    </row>
    <row spans="1:2" r="3">
      <c t="s" s="4" r="A3">
        <v>437</v>
      </c>
      <c t="n" s="10" r="B3">
        <v>32.66</v>
      </c>
    </row>
    <row spans="1:2" r="4">
      <c t="s" s="4" r="A4">
        <v>438</v>
      </c>
      <c t="s" s="4" r="B4">
        <v>355</v>
      </c>
    </row>
    <row spans="1:2" r="5">
      <c t="s" s="4" r="A5">
        <v>439</v>
      </c>
      <c t="s" s="4" r="B5">
        <v>440</v>
      </c>
    </row>
    <row spans="1:2" r="6">
      <c t="s" s="4" r="A6">
        <v>441</v>
      </c>
      <c t="s" s="4" r="B6">
        <v>442</v>
      </c>
    </row>
    <row spans="1:2" r="7">
      <c t="s" s="4" r="A7">
        <v>443</v>
      </c>
      <c t="s" s="4" r="B7">
        <v>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 customWidth="1" max="7" min="7" width="17"/>
  </cols>
  <sheetData>
    <row spans="1:7" r="1">
      <c t="s" s="1" r="A1">
        <v>445</v>
      </c>
      <c t="s" s="2" r="B1">
        <v>446</v>
      </c>
      <c t="s" s="2" r="C1">
        <v>412</v>
      </c>
      <c t="s" s="2" r="D1">
        <v>447</v>
      </c>
      <c t="s" s="2" r="E1">
        <v>2</v>
      </c>
      <c t="s" s="2" r="F1">
        <v>32</v>
      </c>
      <c t="s" s="2" r="G1">
        <v>73</v>
      </c>
    </row>
    <row spans="1:7" r="2">
      <c t="s" s="3" r="A2">
        <v>448</v>
      </c>
    </row>
    <row spans="1:7" r="3">
      <c t="s" s="4" r="A3">
        <v>449</v>
      </c>
      <c t="n" s="8" r="G3">
        <v>3000</v>
      </c>
    </row>
    <row spans="1:7" r="4">
      <c t="s" s="4" r="A4">
        <v>450</v>
      </c>
      <c t="n" s="8" r="C4">
        <v>800</v>
      </c>
    </row>
    <row spans="1:7" r="5">
      <c t="s" s="4" r="A5">
        <v>417</v>
      </c>
      <c t="n" s="8" r="F5">
        <v>-2559</v>
      </c>
      <c t="n" s="6" r="G5">
        <v>-126</v>
      </c>
    </row>
    <row spans="1:7" r="6">
      <c t="s" s="4" r="A6">
        <v>83</v>
      </c>
      <c t="n" s="6" r="F6">
        <v>143</v>
      </c>
      <c t="n" s="8" r="G6">
        <v>318</v>
      </c>
    </row>
    <row spans="1:7" r="7">
      <c t="s" s="4" r="A7">
        <v>96</v>
      </c>
    </row>
    <row spans="1:7" r="8">
      <c t="s" s="3" r="A8">
        <v>448</v>
      </c>
    </row>
    <row spans="1:7" r="9">
      <c t="s" s="4" r="A9">
        <v>451</v>
      </c>
      <c t="s" s="4" r="C9">
        <v>452</v>
      </c>
    </row>
    <row spans="1:7" r="10">
      <c t="s" s="4" r="A10">
        <v>453</v>
      </c>
      <c t="s" s="4" r="C10">
        <v>454</v>
      </c>
    </row>
    <row spans="1:7" r="11">
      <c t="s" s="4" r="A11">
        <v>455</v>
      </c>
      <c t="s" s="4" r="C11">
        <v>456</v>
      </c>
    </row>
    <row spans="1:7" r="12">
      <c t="s" s="4" r="A12">
        <v>286</v>
      </c>
    </row>
    <row spans="1:7" r="13">
      <c t="s" s="3" r="A13">
        <v>448</v>
      </c>
    </row>
    <row spans="1:7" r="14">
      <c t="s" s="4" r="A14">
        <v>451</v>
      </c>
      <c t="s" s="4" r="C14">
        <v>457</v>
      </c>
      <c t="s" s="4" r="G14">
        <v>458</v>
      </c>
    </row>
    <row spans="1:7" r="15">
      <c t="s" s="4" r="A15">
        <v>453</v>
      </c>
      <c t="s" s="4" r="C15">
        <v>459</v>
      </c>
      <c t="s" s="4" r="G15">
        <v>460</v>
      </c>
    </row>
    <row spans="1:7" r="16">
      <c t="s" s="4" r="A16">
        <v>455</v>
      </c>
      <c t="s" s="4" r="C16">
        <v>456</v>
      </c>
      <c t="s" s="4" r="G16">
        <v>461</v>
      </c>
    </row>
    <row spans="1:7" r="17">
      <c t="s" s="4" r="A17">
        <v>462</v>
      </c>
    </row>
    <row spans="1:7" r="18">
      <c t="s" s="3" r="A18">
        <v>448</v>
      </c>
    </row>
    <row spans="1:7" r="19">
      <c t="s" s="4" r="A19">
        <v>449</v>
      </c>
      <c t="n" s="8" r="D19">
        <v>3000</v>
      </c>
    </row>
    <row spans="1:7" r="20">
      <c t="s" s="4" r="A20">
        <v>463</v>
      </c>
      <c t="s" s="4" r="B20">
        <v>464</v>
      </c>
    </row>
    <row spans="1:7" r="21">
      <c t="s" s="4" r="A21">
        <v>465</v>
      </c>
      <c t="s" s="4" r="B21">
        <v>466</v>
      </c>
    </row>
    <row spans="1:7" r="22">
      <c t="s" s="4" r="A22">
        <v>467</v>
      </c>
      <c t="s" s="4" r="D22">
        <v>468</v>
      </c>
    </row>
    <row spans="1:7" r="23">
      <c t="s" s="4" r="A23">
        <v>469</v>
      </c>
      <c t="n" s="6" r="D23">
        <v>85703</v>
      </c>
    </row>
    <row spans="1:7" r="24">
      <c t="s" s="4" r="A24">
        <v>470</v>
      </c>
      <c t="n" s="8" r="D24">
        <v>7</v>
      </c>
    </row>
    <row spans="1:7" r="25">
      <c t="s" s="4" r="A25">
        <v>471</v>
      </c>
      <c t="n" s="8" r="D25">
        <v>300</v>
      </c>
    </row>
    <row spans="1:7" r="26">
      <c t="s" s="4" r="A26">
        <v>451</v>
      </c>
      <c t="s" s="4" r="D26">
        <v>472</v>
      </c>
    </row>
    <row spans="1:7" r="27">
      <c t="s" s="4" r="A27">
        <v>453</v>
      </c>
      <c t="s" s="4" r="D27">
        <v>357</v>
      </c>
    </row>
    <row spans="1:7" r="28">
      <c t="s" s="4" r="A28">
        <v>455</v>
      </c>
      <c t="s" s="4" r="D28">
        <v>461</v>
      </c>
    </row>
    <row spans="1:7" r="29">
      <c t="s" s="4" r="A29">
        <v>473</v>
      </c>
      <c t="n" s="8" r="D29">
        <v>0</v>
      </c>
    </row>
    <row spans="1:7" r="30">
      <c t="s" s="4" r="A30">
        <v>417</v>
      </c>
      <c t="n" s="8" r="E30">
        <v>0</v>
      </c>
      <c t="n" s="8" r="F30">
        <v>-1900</v>
      </c>
      <c t="n" s="8" r="G30">
        <v>-100</v>
      </c>
    </row>
    <row spans="1:7" r="31">
      <c t="s" s="4" r="A31">
        <v>83</v>
      </c>
      <c t="n" s="8" r="E31">
        <v>300</v>
      </c>
    </row>
    <row spans="1:7" r="32">
      <c t="s" s="4" r="A32">
        <v>474</v>
      </c>
    </row>
    <row spans="1:7" r="33">
      <c t="s" s="3" r="A33">
        <v>448</v>
      </c>
    </row>
    <row spans="1:7" r="34">
      <c t="s" s="4" r="A34">
        <v>475</v>
      </c>
      <c t="n" s="6" r="E34">
        <v>85703000</v>
      </c>
      <c t="n" s="6" r="F34">
        <v>85703000</v>
      </c>
    </row>
    <row spans="1:7" r="35">
      <c t="s" s="4" r="A35">
        <v>476</v>
      </c>
    </row>
    <row spans="1:7" r="36">
      <c t="s" s="3" r="A36">
        <v>448</v>
      </c>
    </row>
    <row spans="1:7" r="37">
      <c t="s" s="4" r="A37">
        <v>477</v>
      </c>
      <c t="n" s="6" r="D37">
        <v>428526</v>
      </c>
    </row>
    <row spans="1:7" r="38">
      <c t="s" s="4" r="A38">
        <v>478</v>
      </c>
      <c t="n" s="8" r="D38">
        <v>7</v>
      </c>
    </row>
    <row spans="1:7" r="39">
      <c t="s" s="4" r="A39">
        <v>479</v>
      </c>
      <c t="n" s="8" r="D39">
        <v>20</v>
      </c>
    </row>
    <row spans="1:7" r="40">
      <c t="s" s="4" r="A40">
        <v>480</v>
      </c>
    </row>
    <row spans="1:7" r="41">
      <c t="s" s="3" r="A41">
        <v>448</v>
      </c>
    </row>
    <row spans="1:7" r="42">
      <c t="s" s="4" r="A42">
        <v>450</v>
      </c>
      <c t="n" s="8" r="C42">
        <v>2300</v>
      </c>
      <c t="n" s="8" r="G42">
        <v>400</v>
      </c>
    </row>
    <row spans="1:7" r="43">
      <c t="s" s="4" r="A43">
        <v>475</v>
      </c>
      <c t="n" s="6" r="E4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481</v>
      </c>
      <c t="s" s="2" r="B1">
        <v>412</v>
      </c>
      <c t="s" s="2" r="C1">
        <v>73</v>
      </c>
    </row>
    <row spans="1:3" r="2">
      <c t="s" s="3" r="A2">
        <v>436</v>
      </c>
    </row>
    <row spans="1:3" r="3">
      <c t="s" s="4" r="A3">
        <v>437</v>
      </c>
      <c t="n" s="10" r="B3">
        <v>32.66</v>
      </c>
      <c t="n" s="10" r="C3">
        <v>8.84</v>
      </c>
    </row>
    <row spans="1:3" r="4">
      <c t="s" s="4" r="A4">
        <v>438</v>
      </c>
      <c t="s" s="4" r="B4">
        <v>459</v>
      </c>
      <c t="s" s="4" r="C4">
        <v>460</v>
      </c>
    </row>
    <row spans="1:3" r="5">
      <c t="s" s="4" r="A5">
        <v>439</v>
      </c>
      <c t="s" s="4" r="B5">
        <v>456</v>
      </c>
      <c t="s" s="4" r="C5">
        <v>461</v>
      </c>
    </row>
    <row spans="1:3" r="6">
      <c t="s" s="4" r="A6">
        <v>441</v>
      </c>
      <c t="s" s="4" r="B6">
        <v>457</v>
      </c>
      <c t="s" s="4" r="C6">
        <v>458</v>
      </c>
    </row>
    <row spans="1:3" r="7">
      <c t="s" s="4" r="A7">
        <v>443</v>
      </c>
      <c t="s" s="4" r="B7">
        <v>444</v>
      </c>
      <c t="s" s="4" r="C7">
        <v>4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82</v>
      </c>
      <c t="s" s="2" r="B1">
        <v>1</v>
      </c>
    </row>
    <row spans="1:2" r="2">
      <c t="s" s="2" r="B2">
        <v>483</v>
      </c>
    </row>
    <row spans="1:2" r="3">
      <c t="s" s="4" r="A3">
        <v>484</v>
      </c>
    </row>
    <row spans="1:2" r="4">
      <c t="s" s="3" r="A4">
        <v>485</v>
      </c>
    </row>
    <row spans="1:2" r="5">
      <c t="s" s="4" r="A5">
        <v>486</v>
      </c>
      <c t="n" s="7" r="B5">
        <v>17.5</v>
      </c>
    </row>
    <row spans="1:2" r="6">
      <c t="s" s="4" r="A6">
        <v>487</v>
      </c>
    </row>
    <row spans="1:2" r="7">
      <c t="s" s="3" r="A7">
        <v>485</v>
      </c>
    </row>
    <row spans="1:2" r="8">
      <c t="s" s="4" r="A8">
        <v>488</v>
      </c>
      <c t="n" s="6" r="B8">
        <v>110</v>
      </c>
    </row>
    <row spans="1:2" r="9">
      <c t="s" s="4" r="A9">
        <v>489</v>
      </c>
    </row>
    <row spans="1:2" r="10">
      <c t="s" s="3" r="A10">
        <v>485</v>
      </c>
    </row>
    <row spans="1:2" r="11">
      <c t="s" s="4" r="A11">
        <v>490</v>
      </c>
      <c t="n" s="7" r="B11">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91</v>
      </c>
      <c t="s" s="2" r="B1">
        <v>1</v>
      </c>
    </row>
    <row spans="1:5" r="2">
      <c t="s" s="2" r="B2">
        <v>2</v>
      </c>
      <c t="s" s="2" r="C2">
        <v>32</v>
      </c>
      <c t="s" s="2" r="D2">
        <v>73</v>
      </c>
      <c t="s" s="2" r="E2">
        <v>412</v>
      </c>
    </row>
    <row spans="1:5" r="3">
      <c t="s" s="3" r="A3">
        <v>492</v>
      </c>
    </row>
    <row spans="1:5" r="4">
      <c t="s" s="4" r="A4">
        <v>493</v>
      </c>
      <c t="n" s="6" r="B4">
        <v>20594575</v>
      </c>
      <c t="n" s="6" r="C4">
        <v>17786867</v>
      </c>
    </row>
    <row spans="1:5" r="5">
      <c t="s" s="4" r="A5">
        <v>417</v>
      </c>
      <c t="n" s="8" r="C5">
        <v>-2559</v>
      </c>
      <c t="n" s="8" r="D5">
        <v>-126</v>
      </c>
    </row>
    <row spans="1:5" r="6">
      <c t="s" s="4" r="A6">
        <v>379</v>
      </c>
    </row>
    <row spans="1:5" r="7">
      <c t="s" s="3" r="A7">
        <v>492</v>
      </c>
    </row>
    <row spans="1:5" r="8">
      <c t="s" s="4" r="A8">
        <v>493</v>
      </c>
      <c t="n" s="6" r="E8">
        <v>10589434</v>
      </c>
    </row>
    <row spans="1:5" r="9">
      <c t="s" s="4" r="A9">
        <v>494</v>
      </c>
    </row>
    <row spans="1:5" r="10">
      <c t="s" s="3" r="A10">
        <v>492</v>
      </c>
    </row>
    <row spans="1:5" r="11">
      <c t="s" s="4" r="A11">
        <v>495</v>
      </c>
      <c t="n" s="8" r="E11">
        <v>2300</v>
      </c>
    </row>
    <row spans="1:5" r="12">
      <c t="s" s="4" r="A12">
        <v>417</v>
      </c>
      <c t="n" s="8" r="B12">
        <v>0</v>
      </c>
      <c t="n" s="8" r="C12">
        <v>-1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496</v>
      </c>
      <c t="s" s="2" r="B1">
        <v>435</v>
      </c>
    </row>
    <row spans="1:2" r="2">
      <c t="s" s="3" r="A2">
        <v>497</v>
      </c>
    </row>
    <row spans="1:2" r="3">
      <c t="s" s="4" r="A3">
        <v>437</v>
      </c>
      <c t="n" s="10" r="B3">
        <v>32.66</v>
      </c>
    </row>
    <row spans="1:2" r="4">
      <c t="s" s="4" r="A4">
        <v>438</v>
      </c>
      <c t="s" s="4" r="B4">
        <v>454</v>
      </c>
    </row>
    <row spans="1:2" r="5">
      <c t="s" s="4" r="A5">
        <v>439</v>
      </c>
      <c t="s" s="4" r="B5">
        <v>456</v>
      </c>
    </row>
    <row spans="1:2" r="6">
      <c t="s" s="4" r="A6">
        <v>441</v>
      </c>
      <c t="s" s="4" r="B6">
        <v>452</v>
      </c>
    </row>
    <row spans="1:2" r="7">
      <c t="s" s="4" r="A7">
        <v>443</v>
      </c>
      <c t="s" s="4" r="B7">
        <v>4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98</v>
      </c>
      <c t="s" s="2" r="B1">
        <v>499</v>
      </c>
      <c t="s" s="2" r="C1">
        <v>500</v>
      </c>
      <c t="s" s="2" r="D1">
        <v>501</v>
      </c>
      <c t="s" s="2" r="E1">
        <v>502</v>
      </c>
      <c t="s" s="2" r="F1">
        <v>503</v>
      </c>
      <c t="s" s="2" r="G1">
        <v>2</v>
      </c>
      <c t="s" s="2" r="H1">
        <v>32</v>
      </c>
      <c t="s" s="2" r="I1">
        <v>73</v>
      </c>
      <c t="s" s="2" r="J1">
        <v>504</v>
      </c>
    </row>
    <row spans="1:10" r="2">
      <c t="s" s="3" r="A2">
        <v>505</v>
      </c>
    </row>
    <row spans="1:10" r="3">
      <c t="s" s="4" r="A3">
        <v>506</v>
      </c>
      <c t="s" s="4" r="G3">
        <v>507</v>
      </c>
    </row>
    <row spans="1:10" r="4">
      <c t="s" s="4" r="A4">
        <v>508</v>
      </c>
      <c t="n" s="6" r="B4">
        <v>1715851</v>
      </c>
      <c t="n" s="6" r="C4">
        <v>4800</v>
      </c>
      <c t="n" s="6" r="D4">
        <v>45214</v>
      </c>
      <c t="n" s="6" r="E4">
        <v>30254</v>
      </c>
    </row>
    <row spans="1:10" r="5">
      <c t="s" s="4" r="A5">
        <v>509</v>
      </c>
      <c t="n" s="6" r="B5">
        <v>1764865</v>
      </c>
      <c t="n" s="6" r="C5">
        <v>49014</v>
      </c>
    </row>
    <row spans="1:10" r="6">
      <c t="s" s="4" r="A6">
        <v>510</v>
      </c>
      <c t="s" s="4" r="G6">
        <v>511</v>
      </c>
    </row>
    <row spans="1:10" r="7">
      <c t="s" s="4" r="A7">
        <v>512</v>
      </c>
      <c t="s" s="4" r="G7">
        <v>513</v>
      </c>
    </row>
    <row spans="1:10" r="8">
      <c t="s" s="4" r="A8">
        <v>514</v>
      </c>
      <c t="s" s="4" r="G8">
        <v>515</v>
      </c>
    </row>
    <row spans="1:10" r="9">
      <c t="s" s="4" r="A9">
        <v>516</v>
      </c>
      <c t="n" s="10" r="G9">
        <v>9.67</v>
      </c>
      <c t="n" s="10" r="H9">
        <v>9.619999999999999</v>
      </c>
      <c t="n" s="10" r="I9">
        <v>2.52</v>
      </c>
    </row>
    <row spans="1:10" r="10">
      <c t="s" s="4" r="A10">
        <v>517</v>
      </c>
      <c t="n" s="8" r="G10">
        <v>18600</v>
      </c>
    </row>
    <row spans="1:10" r="11">
      <c t="s" s="4" r="A11">
        <v>518</v>
      </c>
      <c t="n" s="6" r="G11">
        <v>400</v>
      </c>
      <c t="n" s="8" r="H11">
        <v>3200</v>
      </c>
      <c t="n" s="8" r="I11">
        <v>0</v>
      </c>
    </row>
    <row spans="1:10" r="12">
      <c t="s" s="4" r="A12">
        <v>519</v>
      </c>
      <c t="n" s="8" r="G12">
        <v>100</v>
      </c>
    </row>
    <row spans="1:10" r="13">
      <c t="s" s="4" r="A13">
        <v>520</v>
      </c>
      <c t="n" s="6" r="G13">
        <v>4399425</v>
      </c>
      <c t="n" s="6" r="H13">
        <v>3604713</v>
      </c>
      <c t="n" s="6" r="J13">
        <v>24811</v>
      </c>
    </row>
    <row spans="1:10" r="14">
      <c t="s" s="4" r="A14">
        <v>521</v>
      </c>
      <c t="n" s="10" r="G14">
        <v>12.24</v>
      </c>
      <c t="n" s="10" r="H14">
        <v>11.28</v>
      </c>
      <c t="n" s="10" r="J14">
        <v>45.16</v>
      </c>
    </row>
    <row spans="1:10" r="15">
      <c t="s" s="4" r="A15">
        <v>521</v>
      </c>
      <c t="n" s="10" r="J15">
        <v>3.42</v>
      </c>
    </row>
    <row spans="1:10" r="16">
      <c t="s" s="4" r="A16">
        <v>522</v>
      </c>
      <c t="n" s="6" r="I16">
        <v>30</v>
      </c>
    </row>
    <row spans="1:10" r="17">
      <c t="s" s="4" r="A17">
        <v>523</v>
      </c>
      <c t="n" s="6" r="G17">
        <v>429821</v>
      </c>
    </row>
    <row spans="1:10" r="18">
      <c t="s" s="4" r="A18">
        <v>524</v>
      </c>
      <c t="n" s="6" r="G18">
        <v>1160626</v>
      </c>
    </row>
    <row spans="1:10" r="19">
      <c t="s" s="4" r="A19">
        <v>525</v>
      </c>
      <c t="n" s="8" r="G19">
        <v>9732</v>
      </c>
      <c t="n" s="8" r="H19">
        <v>8237</v>
      </c>
      <c t="n" s="6" r="I19">
        <v>495</v>
      </c>
    </row>
    <row spans="1:10" r="20">
      <c t="s" s="4" r="A20">
        <v>526</v>
      </c>
      <c t="n" s="6" r="G20">
        <v>10000</v>
      </c>
      <c t="n" s="6" r="H20">
        <v>4000</v>
      </c>
    </row>
    <row spans="1:10" r="21">
      <c t="s" s="4" r="A21">
        <v>527</v>
      </c>
      <c t="n" s="8" r="G21">
        <v>400</v>
      </c>
      <c t="n" s="8" r="H21">
        <v>500</v>
      </c>
    </row>
    <row spans="1:10" r="22">
      <c t="s" s="4" r="A22">
        <v>528</v>
      </c>
    </row>
    <row spans="1:10" r="23">
      <c t="s" s="3" r="A23">
        <v>505</v>
      </c>
    </row>
    <row spans="1:10" r="24">
      <c t="s" s="4" r="A24">
        <v>509</v>
      </c>
      <c t="n" s="6" r="G24">
        <v>1900000</v>
      </c>
    </row>
    <row spans="1:10" r="25">
      <c t="s" s="4" r="A25">
        <v>510</v>
      </c>
      <c t="s" s="4" r="G25">
        <v>511</v>
      </c>
    </row>
    <row spans="1:10" r="26">
      <c t="s" s="4" r="A26">
        <v>512</v>
      </c>
      <c t="s" s="4" r="G26">
        <v>513</v>
      </c>
    </row>
    <row spans="1:10" r="27">
      <c t="s" s="4" r="A27">
        <v>514</v>
      </c>
      <c t="s" s="4" r="G27">
        <v>515</v>
      </c>
    </row>
    <row spans="1:10" r="28">
      <c t="s" s="4" r="A28">
        <v>529</v>
      </c>
      <c t="s" s="4" r="G28">
        <v>530</v>
      </c>
    </row>
    <row spans="1:10" r="29">
      <c t="s" s="4" r="A29">
        <v>531</v>
      </c>
      <c t="s" s="4" r="G29">
        <v>532</v>
      </c>
    </row>
    <row spans="1:10" r="30">
      <c t="s" s="4" r="A30">
        <v>374</v>
      </c>
    </row>
    <row spans="1:10" r="31">
      <c t="s" s="3" r="A31">
        <v>505</v>
      </c>
    </row>
    <row spans="1:10" r="32">
      <c t="s" s="4" r="A32">
        <v>533</v>
      </c>
      <c t="s" s="4" r="G32">
        <v>355</v>
      </c>
    </row>
    <row spans="1:10" r="33">
      <c t="s" s="4" r="A33">
        <v>534</v>
      </c>
    </row>
    <row spans="1:10" r="34">
      <c t="s" s="3" r="A34">
        <v>505</v>
      </c>
    </row>
    <row spans="1:10" r="35">
      <c t="s" s="4" r="A35">
        <v>512</v>
      </c>
      <c t="s" s="4" r="B35">
        <v>535</v>
      </c>
    </row>
    <row spans="1:10" r="36">
      <c t="s" s="4" r="A36">
        <v>533</v>
      </c>
      <c t="s" s="4" r="H36">
        <v>536</v>
      </c>
    </row>
    <row spans="1:10" r="37">
      <c t="s" s="4" r="A37">
        <v>524</v>
      </c>
      <c t="n" s="6" r="F37">
        <v>132500</v>
      </c>
    </row>
    <row spans="1:10" r="38">
      <c t="s" s="4" r="A38">
        <v>537</v>
      </c>
      <c t="n" s="8" r="G38">
        <v>300</v>
      </c>
    </row>
    <row spans="1:10" r="39">
      <c t="s" s="4" r="A39">
        <v>525</v>
      </c>
      <c t="n" s="8" r="G39">
        <v>200</v>
      </c>
      <c t="n" s="8" r="H39">
        <v>1900</v>
      </c>
      <c t="n" s="6" r="I39">
        <v>0</v>
      </c>
    </row>
    <row spans="1:10" r="40">
      <c t="s" s="4" r="A40">
        <v>538</v>
      </c>
      <c t="n" s="6" r="G40">
        <v>26250</v>
      </c>
    </row>
    <row spans="1:10" r="41">
      <c t="s" s="4" r="A41">
        <v>380</v>
      </c>
    </row>
    <row spans="1:10" r="42">
      <c t="s" s="3" r="A42">
        <v>505</v>
      </c>
    </row>
    <row spans="1:10" r="43">
      <c t="s" s="4" r="A43">
        <v>539</v>
      </c>
      <c t="n" s="6" r="H43">
        <v>44000</v>
      </c>
    </row>
    <row spans="1:10" r="44">
      <c t="s" s="4" r="A44">
        <v>540</v>
      </c>
      <c t="n" s="8" r="H44">
        <v>700</v>
      </c>
    </row>
    <row spans="1:10" r="45">
      <c t="s" s="4" r="A45">
        <v>526</v>
      </c>
      <c t="n" s="6" r="H45">
        <v>4000</v>
      </c>
    </row>
    <row spans="1:10" r="46">
      <c t="s" s="4" r="A46">
        <v>541</v>
      </c>
      <c t="n" s="8" r="G46">
        <v>200</v>
      </c>
      <c t="n" s="8" r="H46">
        <v>100</v>
      </c>
      <c t="n" s="8" r="I4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42</v>
      </c>
      <c t="s" s="2" r="B1">
        <v>1</v>
      </c>
    </row>
    <row spans="1:4" r="2">
      <c t="s" s="2" r="B2">
        <v>2</v>
      </c>
      <c t="s" s="2" r="C2">
        <v>32</v>
      </c>
      <c t="s" s="2" r="D2">
        <v>73</v>
      </c>
    </row>
    <row spans="1:4" r="3">
      <c t="s" s="3" r="A3">
        <v>505</v>
      </c>
    </row>
    <row spans="1:4" r="4">
      <c t="s" s="4" r="A4">
        <v>438</v>
      </c>
      <c t="s" s="4" r="D4">
        <v>543</v>
      </c>
    </row>
    <row spans="1:4" r="5">
      <c t="s" s="4" r="A5">
        <v>443</v>
      </c>
      <c t="s" s="4" r="B5">
        <v>444</v>
      </c>
      <c t="s" s="4" r="C5">
        <v>444</v>
      </c>
      <c t="s" s="4" r="D5">
        <v>444</v>
      </c>
    </row>
    <row spans="1:4" r="6">
      <c t="s" s="4" r="A6">
        <v>544</v>
      </c>
    </row>
    <row spans="1:4" r="7">
      <c t="s" s="3" r="A7">
        <v>505</v>
      </c>
    </row>
    <row spans="1:4" r="8">
      <c t="s" s="4" r="A8">
        <v>438</v>
      </c>
      <c t="s" s="4" r="B8">
        <v>545</v>
      </c>
      <c t="s" s="4" r="C8">
        <v>545</v>
      </c>
    </row>
    <row spans="1:4" r="9">
      <c t="s" s="4" r="A9">
        <v>439</v>
      </c>
      <c t="s" s="4" r="B9">
        <v>546</v>
      </c>
      <c t="s" s="4" r="C9">
        <v>461</v>
      </c>
      <c t="s" s="4" r="D9">
        <v>461</v>
      </c>
    </row>
    <row spans="1:4" r="10">
      <c t="s" s="4" r="A10">
        <v>441</v>
      </c>
      <c t="s" s="4" r="B10">
        <v>457</v>
      </c>
      <c t="s" s="4" r="C10">
        <v>547</v>
      </c>
      <c t="s" s="4" r="D10">
        <v>472</v>
      </c>
    </row>
    <row spans="1:4" r="11">
      <c t="s" s="4" r="A11">
        <v>548</v>
      </c>
    </row>
    <row spans="1:4" r="12">
      <c t="s" s="3" r="A12">
        <v>505</v>
      </c>
    </row>
    <row spans="1:4" r="13">
      <c t="s" s="4" r="A13">
        <v>438</v>
      </c>
      <c t="s" s="4" r="B13">
        <v>549</v>
      </c>
      <c t="s" s="4" r="C13">
        <v>549</v>
      </c>
    </row>
    <row spans="1:4" r="14">
      <c t="s" s="4" r="A14">
        <v>439</v>
      </c>
      <c t="s" s="4" r="B14">
        <v>550</v>
      </c>
      <c t="s" s="4" r="C14">
        <v>456</v>
      </c>
      <c t="s" s="4" r="D14">
        <v>551</v>
      </c>
    </row>
    <row spans="1:4" r="15">
      <c t="s" s="4" r="A15">
        <v>441</v>
      </c>
      <c t="s" s="4" r="B15">
        <v>552</v>
      </c>
      <c t="s" s="4" r="C15">
        <v>553</v>
      </c>
      <c t="s" s="4" r="D15">
        <v>5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v>
      </c>
      <c t="s" s="2" r="B1">
        <v>1</v>
      </c>
    </row>
    <row spans="1:3" r="2">
      <c t="s" s="2" r="B2">
        <v>2</v>
      </c>
      <c t="s" s="2" r="C2">
        <v>32</v>
      </c>
    </row>
    <row spans="1:3" r="3">
      <c t="s" s="4" r="A3">
        <v>129</v>
      </c>
      <c t="n" s="8" r="B3">
        <v>445</v>
      </c>
      <c t="n" s="8" r="C3">
        <v>10751</v>
      </c>
    </row>
    <row spans="1:3" r="4">
      <c t="s" s="4" r="A4">
        <v>96</v>
      </c>
    </row>
    <row spans="1:3" r="5">
      <c t="s" s="4" r="A5">
        <v>129</v>
      </c>
      <c t="n" s="8" r="B5">
        <v>4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554</v>
      </c>
      <c t="s" s="2" r="B1">
        <v>1</v>
      </c>
    </row>
    <row spans="1:3" r="2">
      <c t="s" s="2" r="B2">
        <v>2</v>
      </c>
      <c t="s" s="2" r="C2">
        <v>32</v>
      </c>
    </row>
    <row spans="1:3" r="3">
      <c t="s" s="3" r="A3">
        <v>555</v>
      </c>
    </row>
    <row spans="1:3" r="4">
      <c t="s" s="4" r="A4">
        <v>556</v>
      </c>
      <c t="n" s="6" r="B4">
        <v>3604713</v>
      </c>
    </row>
    <row spans="1:3" r="5">
      <c t="s" s="4" r="A5">
        <v>557</v>
      </c>
      <c t="n" s="6" r="B5">
        <v>1160626</v>
      </c>
    </row>
    <row spans="1:3" r="6">
      <c t="s" s="4" r="A6">
        <v>558</v>
      </c>
      <c t="n" s="6" r="B6">
        <v>-29506</v>
      </c>
    </row>
    <row spans="1:3" r="7">
      <c t="s" s="4" r="A7">
        <v>559</v>
      </c>
      <c t="n" s="6" r="B7">
        <v>-336408</v>
      </c>
    </row>
    <row spans="1:3" r="8">
      <c t="s" s="4" r="A8">
        <v>560</v>
      </c>
      <c t="n" s="6" r="B8">
        <v>4399425</v>
      </c>
      <c t="n" s="6" r="C8">
        <v>3604713</v>
      </c>
    </row>
    <row spans="1:3" r="9">
      <c t="s" s="4" r="A9">
        <v>561</v>
      </c>
      <c t="n" s="6" r="B9">
        <v>2058772</v>
      </c>
    </row>
    <row spans="1:3" r="10">
      <c t="s" s="4" r="A10">
        <v>562</v>
      </c>
      <c t="n" s="6" r="B10">
        <v>4281737</v>
      </c>
    </row>
    <row spans="1:3" r="11">
      <c t="s" s="3" r="A11">
        <v>563</v>
      </c>
    </row>
    <row spans="1:3" r="12">
      <c t="s" s="4" r="A12">
        <v>556</v>
      </c>
      <c t="n" s="10" r="B12">
        <v>11.28</v>
      </c>
    </row>
    <row spans="1:3" r="13">
      <c t="s" s="4" r="A13">
        <v>557</v>
      </c>
      <c t="n" s="11" r="B13">
        <v>15.39</v>
      </c>
    </row>
    <row spans="1:3" r="14">
      <c t="s" s="4" r="A14">
        <v>558</v>
      </c>
      <c t="n" s="11" r="B14">
        <v>4.98</v>
      </c>
    </row>
    <row spans="1:3" r="15">
      <c t="s" s="4" r="A15">
        <v>559</v>
      </c>
      <c t="n" s="11" r="B15">
        <v>13.46</v>
      </c>
    </row>
    <row spans="1:3" r="16">
      <c t="s" s="4" r="A16">
        <v>560</v>
      </c>
      <c t="n" s="11" r="B16">
        <v>12.24</v>
      </c>
      <c t="n" s="10" r="C16">
        <v>11.28</v>
      </c>
    </row>
    <row spans="1:3" r="17">
      <c t="s" s="4" r="A17">
        <v>561</v>
      </c>
      <c t="n" s="11" r="B17">
        <v>11.05</v>
      </c>
    </row>
    <row spans="1:3" r="18">
      <c t="s" s="4" r="A18">
        <v>562</v>
      </c>
      <c t="n" s="10" r="B18">
        <v>12.22</v>
      </c>
    </row>
    <row spans="1:3" r="19">
      <c t="s" s="3" r="A19">
        <v>564</v>
      </c>
    </row>
    <row spans="1:3" r="20">
      <c t="s" s="4" r="A20">
        <v>556</v>
      </c>
      <c t="s" s="4" r="B20">
        <v>565</v>
      </c>
      <c t="s" s="4" r="C20">
        <v>566</v>
      </c>
    </row>
    <row spans="1:3" r="21">
      <c t="s" s="4" r="A21">
        <v>561</v>
      </c>
      <c t="s" s="4" r="B21">
        <v>567</v>
      </c>
    </row>
    <row spans="1:3" r="22">
      <c t="s" s="4" r="A22">
        <v>562</v>
      </c>
      <c t="s" s="4" r="B22">
        <v>5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568</v>
      </c>
      <c t="s" s="2" r="B1">
        <v>1</v>
      </c>
    </row>
    <row spans="1:4" r="2">
      <c t="s" s="2" r="B2">
        <v>2</v>
      </c>
      <c t="s" s="2" r="C2">
        <v>32</v>
      </c>
      <c t="s" s="2" r="D2">
        <v>73</v>
      </c>
    </row>
    <row spans="1:4" r="3">
      <c t="s" s="3" r="A3">
        <v>505</v>
      </c>
    </row>
    <row spans="1:4" r="4">
      <c t="s" s="4" r="A4">
        <v>437</v>
      </c>
      <c t="n" s="10" r="D4">
        <v>7.42</v>
      </c>
    </row>
    <row spans="1:4" r="5">
      <c t="s" s="4" r="A5">
        <v>438</v>
      </c>
      <c t="s" s="4" r="D5">
        <v>569</v>
      </c>
    </row>
    <row spans="1:4" r="6">
      <c t="s" s="4" r="A6">
        <v>439</v>
      </c>
      <c t="s" s="4" r="D6">
        <v>570</v>
      </c>
    </row>
    <row spans="1:4" r="7">
      <c t="s" s="4" r="A7">
        <v>441</v>
      </c>
      <c t="s" s="4" r="D7">
        <v>571</v>
      </c>
    </row>
    <row spans="1:4" r="8">
      <c t="s" s="4" r="A8">
        <v>443</v>
      </c>
      <c t="s" s="4" r="B8">
        <v>444</v>
      </c>
      <c t="s" s="4" r="C8">
        <v>444</v>
      </c>
      <c t="s" s="4" r="D8">
        <v>444</v>
      </c>
    </row>
    <row spans="1:4" r="9">
      <c t="s" s="4" r="A9">
        <v>544</v>
      </c>
    </row>
    <row spans="1:4" r="10">
      <c t="s" s="3" r="A10">
        <v>505</v>
      </c>
    </row>
    <row spans="1:4" r="11">
      <c t="s" s="4" r="A11">
        <v>437</v>
      </c>
      <c t="n" s="10" r="B11">
        <v>8.210000000000001</v>
      </c>
      <c t="n" s="10" r="C11">
        <v>9.369999999999999</v>
      </c>
    </row>
    <row spans="1:4" r="12">
      <c t="s" s="4" r="A12">
        <v>438</v>
      </c>
      <c t="s" s="4" r="B12">
        <v>572</v>
      </c>
      <c t="s" s="4" r="C12">
        <v>573</v>
      </c>
    </row>
    <row spans="1:4" r="13">
      <c t="s" s="4" r="A13">
        <v>439</v>
      </c>
      <c t="s" s="4" r="B13">
        <v>570</v>
      </c>
      <c t="s" s="4" r="C13">
        <v>574</v>
      </c>
    </row>
    <row spans="1:4" r="14">
      <c t="s" s="4" r="A14">
        <v>441</v>
      </c>
      <c t="s" s="4" r="B14">
        <v>472</v>
      </c>
      <c t="s" s="4" r="C14">
        <v>575</v>
      </c>
    </row>
    <row spans="1:4" r="15">
      <c t="s" s="4" r="A15">
        <v>548</v>
      </c>
    </row>
    <row spans="1:4" r="16">
      <c t="s" s="3" r="A16">
        <v>505</v>
      </c>
    </row>
    <row spans="1:4" r="17">
      <c t="s" s="4" r="A17">
        <v>437</v>
      </c>
      <c t="n" s="10" r="B17">
        <v>24.43</v>
      </c>
      <c t="n" s="10" r="C17">
        <v>41.12</v>
      </c>
    </row>
    <row spans="1:4" r="18">
      <c t="s" s="4" r="A18">
        <v>438</v>
      </c>
      <c t="s" s="4" r="B18">
        <v>576</v>
      </c>
      <c t="s" s="4" r="C18">
        <v>577</v>
      </c>
    </row>
    <row spans="1:4" r="19">
      <c t="s" s="4" r="A19">
        <v>439</v>
      </c>
      <c t="s" s="4" r="B19">
        <v>578</v>
      </c>
      <c t="s" s="4" r="C19">
        <v>579</v>
      </c>
    </row>
    <row spans="1:4" r="20">
      <c t="s" s="4" r="A20">
        <v>441</v>
      </c>
      <c t="s" s="4" r="B20">
        <v>580</v>
      </c>
      <c t="s" s="4" r="C20">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2</v>
      </c>
    </row>
    <row spans="1:3" r="3">
      <c t="s" s="3" r="A3">
        <v>583</v>
      </c>
    </row>
    <row spans="1:3" r="4">
      <c t="s" s="4" r="A4">
        <v>584</v>
      </c>
      <c t="n" s="6" r="B4">
        <v>40000</v>
      </c>
    </row>
    <row spans="1:3" r="5">
      <c t="s" s="4" r="A5">
        <v>585</v>
      </c>
      <c t="n" s="6" r="C5">
        <v>44000</v>
      </c>
    </row>
    <row spans="1:3" r="6">
      <c t="s" s="4" r="A6">
        <v>586</v>
      </c>
      <c t="n" s="6" r="B6">
        <v>-10000</v>
      </c>
      <c t="n" s="6" r="C6">
        <v>-4000</v>
      </c>
    </row>
    <row spans="1:3" r="7">
      <c t="s" s="4" r="A7">
        <v>587</v>
      </c>
      <c t="n" s="6" r="B7">
        <v>30000</v>
      </c>
      <c t="n" s="6" r="C7">
        <v>40000</v>
      </c>
    </row>
    <row spans="1:3" r="8">
      <c t="s" s="3" r="A8">
        <v>588</v>
      </c>
    </row>
    <row spans="1:3" r="9">
      <c t="s" s="4" r="A9">
        <v>584</v>
      </c>
      <c t="n" s="10" r="B9">
        <v>16.3</v>
      </c>
    </row>
    <row spans="1:3" r="10">
      <c t="s" s="4" r="A10">
        <v>585</v>
      </c>
      <c t="n" s="10" r="C10">
        <v>16.3</v>
      </c>
    </row>
    <row spans="1:3" r="11">
      <c t="s" s="4" r="A11">
        <v>586</v>
      </c>
      <c t="n" s="11" r="B11">
        <v>16.3</v>
      </c>
      <c t="n" s="11" r="C11">
        <v>14.34</v>
      </c>
    </row>
    <row spans="1:3" r="12">
      <c t="s" s="4" r="A12">
        <v>587</v>
      </c>
      <c t="n" s="10" r="B12">
        <v>16.3</v>
      </c>
      <c t="n" s="10" r="C12">
        <v>1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2</v>
      </c>
      <c t="s" s="2" r="D2">
        <v>73</v>
      </c>
    </row>
    <row spans="1:4" r="3">
      <c t="s" s="3" r="A3">
        <v>590</v>
      </c>
    </row>
    <row spans="1:4" r="4">
      <c t="s" s="4" r="A4">
        <v>112</v>
      </c>
      <c t="n" s="8" r="B4">
        <v>9732</v>
      </c>
      <c t="n" s="8" r="C4">
        <v>8237</v>
      </c>
      <c t="n" s="8" r="D4">
        <v>495</v>
      </c>
    </row>
    <row spans="1:4" r="5">
      <c t="s" s="4" r="A5">
        <v>591</v>
      </c>
    </row>
    <row spans="1:4" r="6">
      <c t="s" s="3" r="A6">
        <v>590</v>
      </c>
    </row>
    <row spans="1:4" r="7">
      <c t="s" s="4" r="A7">
        <v>112</v>
      </c>
      <c t="n" s="6" r="B7">
        <v>4202</v>
      </c>
      <c t="n" s="6" r="C7">
        <v>4183</v>
      </c>
      <c t="n" s="6" r="D7">
        <v>124</v>
      </c>
    </row>
    <row spans="1:4" r="8">
      <c t="s" s="4" r="A8">
        <v>592</v>
      </c>
    </row>
    <row spans="1:4" r="9">
      <c t="s" s="3" r="A9">
        <v>590</v>
      </c>
    </row>
    <row spans="1:4" r="10">
      <c t="s" s="4" r="A10">
        <v>112</v>
      </c>
      <c t="n" s="8" r="B10">
        <v>5530</v>
      </c>
      <c t="n" s="8" r="C10">
        <v>4054</v>
      </c>
      <c t="n" s="8" r="D10">
        <v>3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2</v>
      </c>
    </row>
    <row spans="1:3" r="2">
      <c t="s" s="3" r="A2">
        <v>35</v>
      </c>
    </row>
    <row spans="1:3" r="3">
      <c t="s" s="4" r="A3">
        <v>594</v>
      </c>
      <c t="n" s="8" r="B3">
        <v>38504</v>
      </c>
      <c t="n" s="8" r="C3">
        <v>72532</v>
      </c>
    </row>
    <row spans="1:3" r="4">
      <c t="s" s="3" r="A4">
        <v>40</v>
      </c>
    </row>
    <row spans="1:3" r="5">
      <c t="s" s="4" r="A5">
        <v>93</v>
      </c>
      <c t="n" s="6" r="B5">
        <v>85177</v>
      </c>
      <c t="n" s="6" r="C5">
        <v>94337</v>
      </c>
    </row>
    <row spans="1:3" r="6">
      <c t="s" s="4" r="A6">
        <v>346</v>
      </c>
    </row>
    <row spans="1:3" r="7">
      <c t="s" s="3" r="A7">
        <v>223</v>
      </c>
    </row>
    <row spans="1:3" r="8">
      <c t="s" s="4" r="A8">
        <v>595</v>
      </c>
      <c t="n" s="6" r="B8">
        <v>45557</v>
      </c>
      <c t="n" s="6" r="C8">
        <v>20425</v>
      </c>
    </row>
    <row spans="1:3" r="9">
      <c t="s" s="3" r="A9">
        <v>40</v>
      </c>
    </row>
    <row spans="1:3" r="10">
      <c t="s" s="4" r="A10">
        <v>596</v>
      </c>
      <c t="n" s="6" r="B10">
        <v>1116</v>
      </c>
    </row>
    <row spans="1:3" r="11">
      <c t="s" s="4" r="A11">
        <v>597</v>
      </c>
    </row>
    <row spans="1:3" r="12">
      <c t="s" s="3" r="A12">
        <v>40</v>
      </c>
    </row>
    <row spans="1:3" r="13">
      <c t="s" s="4" r="A13">
        <v>596</v>
      </c>
      <c t="n" s="6" r="C13">
        <v>1380</v>
      </c>
    </row>
    <row spans="1:3" r="14">
      <c t="s" s="4" r="A14">
        <v>387</v>
      </c>
    </row>
    <row spans="1:3" r="15">
      <c t="s" s="3" r="A15">
        <v>35</v>
      </c>
    </row>
    <row spans="1:3" r="16">
      <c t="s" s="4" r="A16">
        <v>594</v>
      </c>
      <c t="n" s="6" r="B16">
        <v>38504</v>
      </c>
    </row>
    <row spans="1:3" r="17">
      <c t="s" s="4" r="A17">
        <v>388</v>
      </c>
    </row>
    <row spans="1:3" r="18">
      <c t="s" s="3" r="A18">
        <v>35</v>
      </c>
    </row>
    <row spans="1:3" r="19">
      <c t="s" s="4" r="A19">
        <v>594</v>
      </c>
      <c t="n" s="6" r="C19">
        <v>72532</v>
      </c>
    </row>
    <row spans="1:3" r="20">
      <c t="s" s="4" r="A20">
        <v>598</v>
      </c>
    </row>
    <row spans="1:3" r="21">
      <c t="s" s="3" r="A21">
        <v>40</v>
      </c>
    </row>
    <row spans="1:3" r="22">
      <c t="s" s="4" r="A22">
        <v>93</v>
      </c>
      <c t="n" s="6" r="B22">
        <v>45557</v>
      </c>
      <c t="n" s="6" r="C22">
        <v>20425</v>
      </c>
    </row>
    <row spans="1:3" r="23">
      <c t="s" s="4" r="A23">
        <v>599</v>
      </c>
    </row>
    <row spans="1:3" r="24">
      <c t="s" s="3" r="A24">
        <v>223</v>
      </c>
    </row>
    <row spans="1:3" r="25">
      <c t="s" s="4" r="A25">
        <v>595</v>
      </c>
      <c t="n" s="6" r="B25">
        <v>45557</v>
      </c>
      <c t="n" s="6" r="C25">
        <v>20425</v>
      </c>
    </row>
    <row spans="1:3" r="26">
      <c t="s" s="4" r="A26">
        <v>600</v>
      </c>
    </row>
    <row spans="1:3" r="27">
      <c t="s" s="3" r="A27">
        <v>40</v>
      </c>
    </row>
    <row spans="1:3" r="28">
      <c t="s" s="4" r="A28">
        <v>93</v>
      </c>
      <c t="n" s="6" r="B28">
        <v>39620</v>
      </c>
      <c t="n" s="6" r="C28">
        <v>73912</v>
      </c>
    </row>
    <row spans="1:3" r="29">
      <c t="s" s="4" r="A29">
        <v>601</v>
      </c>
    </row>
    <row spans="1:3" r="30">
      <c t="s" s="3" r="A30">
        <v>40</v>
      </c>
    </row>
    <row spans="1:3" r="31">
      <c t="s" s="4" r="A31">
        <v>596</v>
      </c>
      <c t="n" s="6" r="B31">
        <v>1116</v>
      </c>
    </row>
    <row spans="1:3" r="32">
      <c t="s" s="4" r="A32">
        <v>602</v>
      </c>
    </row>
    <row spans="1:3" r="33">
      <c t="s" s="3" r="A33">
        <v>40</v>
      </c>
    </row>
    <row spans="1:3" r="34">
      <c t="s" s="4" r="A34">
        <v>596</v>
      </c>
      <c t="n" s="6" r="C34">
        <v>1380</v>
      </c>
    </row>
    <row spans="1:3" r="35">
      <c t="s" s="4" r="A35">
        <v>603</v>
      </c>
    </row>
    <row spans="1:3" r="36">
      <c t="s" s="3" r="A36">
        <v>35</v>
      </c>
    </row>
    <row spans="1:3" r="37">
      <c t="s" s="4" r="A37">
        <v>594</v>
      </c>
      <c t="n" s="8" r="B37">
        <v>38504</v>
      </c>
    </row>
    <row spans="1:3" r="38">
      <c t="s" s="4" r="A38">
        <v>604</v>
      </c>
    </row>
    <row spans="1:3" r="39">
      <c t="s" s="3" r="A39">
        <v>35</v>
      </c>
    </row>
    <row spans="1:3" r="40">
      <c t="s" s="4" r="A40">
        <v>594</v>
      </c>
      <c t="n" s="8" r="C40">
        <v>725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05</v>
      </c>
      <c t="s" s="2" r="B1">
        <v>1</v>
      </c>
    </row>
    <row spans="1:3" r="2">
      <c t="s" s="2" r="B2">
        <v>2</v>
      </c>
      <c t="s" s="2" r="C2">
        <v>32</v>
      </c>
    </row>
    <row spans="1:3" r="3">
      <c t="s" s="3" r="A3">
        <v>606</v>
      </c>
    </row>
    <row spans="1:3" r="4">
      <c t="s" s="4" r="A4">
        <v>607</v>
      </c>
      <c t="n" s="8" r="B4">
        <v>0</v>
      </c>
      <c t="n" s="8" r="C4">
        <v>0</v>
      </c>
    </row>
    <row spans="1:3" r="5">
      <c t="s" s="4" r="A5">
        <v>608</v>
      </c>
      <c t="s" s="4" r="B5">
        <v>429</v>
      </c>
    </row>
    <row spans="1:3" r="6">
      <c t="s" s="4" r="A6">
        <v>609</v>
      </c>
      <c t="n" s="6" r="B6">
        <v>0</v>
      </c>
      <c t="n" s="6" r="C6">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32</v>
      </c>
      <c t="s" s="2" r="C2">
        <v>73</v>
      </c>
    </row>
    <row spans="1:3" r="3">
      <c t="s" s="3" r="A3">
        <v>606</v>
      </c>
    </row>
    <row spans="1:3" r="4">
      <c t="s" s="4" r="A4">
        <v>611</v>
      </c>
      <c t="n" s="8" r="B4">
        <v>529</v>
      </c>
      <c t="n" s="8" r="C4">
        <v>331</v>
      </c>
    </row>
    <row spans="1:3" r="5">
      <c t="s" s="4" r="A5">
        <v>612</v>
      </c>
      <c t="n" s="6" r="C5">
        <v>324</v>
      </c>
    </row>
    <row spans="1:3" r="6">
      <c t="s" s="4" r="A6">
        <v>613</v>
      </c>
      <c t="n" s="6" r="B6">
        <v>-2559</v>
      </c>
      <c t="n" s="6" r="C6">
        <v>-126</v>
      </c>
    </row>
    <row spans="1:3" r="7">
      <c t="s" s="4" r="A7">
        <v>614</v>
      </c>
      <c t="n" s="8" r="B7">
        <v>-3088</v>
      </c>
    </row>
    <row spans="1:3" r="8">
      <c t="s" s="4" r="A8">
        <v>615</v>
      </c>
      <c t="n" s="8" r="C8">
        <v>5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spans="1:4" r="1">
      <c t="s" s="1" r="A1">
        <v>616</v>
      </c>
      <c t="s" s="2" r="B1">
        <v>1</v>
      </c>
    </row>
    <row spans="1:4" r="2">
      <c t="s" s="2" r="B2">
        <v>2</v>
      </c>
      <c t="s" s="2" r="C2">
        <v>32</v>
      </c>
      <c t="s" s="2" r="D2">
        <v>73</v>
      </c>
    </row>
    <row spans="1:4" r="3">
      <c t="s" s="3" r="A3">
        <v>617</v>
      </c>
    </row>
    <row spans="1:4" r="4">
      <c t="s" s="4" r="A4">
        <v>618</v>
      </c>
      <c t="n" s="8" r="B4">
        <v>0</v>
      </c>
      <c t="n" s="8" r="C4">
        <v>100000</v>
      </c>
    </row>
    <row spans="1:4" r="5">
      <c t="s" s="4" r="A5">
        <v>619</v>
      </c>
      <c t="n" s="6" r="B5">
        <v>0</v>
      </c>
      <c t="n" s="6" r="C5">
        <v>0</v>
      </c>
    </row>
    <row spans="1:4" r="6">
      <c t="s" s="4" r="A6">
        <v>620</v>
      </c>
      <c t="n" s="8" r="B6">
        <v>-1400000</v>
      </c>
      <c t="n" s="6" r="C6">
        <v>18700000</v>
      </c>
    </row>
    <row spans="1:4" r="7">
      <c t="s" s="4" r="A7">
        <v>621</v>
      </c>
      <c t="s" s="4" r="B7">
        <v>622</v>
      </c>
    </row>
    <row spans="1:4" r="8">
      <c t="s" s="4" r="A8">
        <v>623</v>
      </c>
      <c t="n" s="8" r="B8">
        <v>1430000</v>
      </c>
      <c t="n" s="6" r="C8">
        <v>1216000</v>
      </c>
      <c t="n" s="8" r="D8">
        <v>865000</v>
      </c>
    </row>
    <row spans="1:4" r="9">
      <c t="s" s="4" r="A9">
        <v>624</v>
      </c>
      <c t="n" s="6" r="B9">
        <v>1400000</v>
      </c>
    </row>
    <row spans="1:4" r="10">
      <c t="s" s="4" r="A10">
        <v>625</v>
      </c>
      <c t="n" s="6" r="B10">
        <v>23000000</v>
      </c>
    </row>
    <row spans="1:4" r="11">
      <c t="s" s="4" r="A11">
        <v>626</v>
      </c>
    </row>
    <row spans="1:4" r="12">
      <c t="s" s="3" r="A12">
        <v>617</v>
      </c>
    </row>
    <row spans="1:4" r="13">
      <c t="s" s="4" r="A13">
        <v>619</v>
      </c>
      <c t="n" s="6" r="B13">
        <v>0</v>
      </c>
      <c t="n" s="8" r="C13">
        <v>0</v>
      </c>
    </row>
    <row spans="1:4" r="14">
      <c t="s" s="4" r="A14">
        <v>627</v>
      </c>
      <c t="n" s="6" r="B14">
        <v>92500000</v>
      </c>
    </row>
    <row spans="1:4" r="15">
      <c t="s" s="4" r="A15">
        <v>628</v>
      </c>
      <c t="n" s="6" r="B15">
        <v>2100000</v>
      </c>
    </row>
    <row spans="1:4" r="16">
      <c t="s" s="4" r="A16">
        <v>629</v>
      </c>
    </row>
    <row spans="1:4" r="17">
      <c t="s" s="3" r="A17">
        <v>617</v>
      </c>
    </row>
    <row spans="1:4" r="18">
      <c t="s" s="4" r="A18">
        <v>627</v>
      </c>
      <c t="n" s="6" r="B18">
        <v>77600000</v>
      </c>
    </row>
    <row spans="1:4" r="19">
      <c t="s" s="4" r="A19">
        <v>630</v>
      </c>
    </row>
    <row spans="1:4" r="20">
      <c t="s" s="3" r="A20">
        <v>617</v>
      </c>
    </row>
    <row spans="1:4" r="21">
      <c t="s" s="4" r="A21">
        <v>628</v>
      </c>
      <c t="n" s="8" r="B21">
        <v>1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2</v>
      </c>
      <c t="s" s="2" r="D2">
        <v>73</v>
      </c>
    </row>
    <row spans="1:4" r="3">
      <c t="s" s="3" r="A3">
        <v>203</v>
      </c>
    </row>
    <row spans="1:4" r="4">
      <c t="s" s="4" r="A4">
        <v>632</v>
      </c>
      <c t="s" s="4" r="B4">
        <v>633</v>
      </c>
      <c t="s" s="4" r="C4">
        <v>633</v>
      </c>
      <c t="s" s="4" r="D4">
        <v>633</v>
      </c>
    </row>
    <row spans="1:4" r="5">
      <c t="s" s="3" r="A5">
        <v>634</v>
      </c>
    </row>
    <row spans="1:4" r="6">
      <c t="s" s="4" r="A6">
        <v>635</v>
      </c>
      <c t="s" s="4" r="B6">
        <v>636</v>
      </c>
    </row>
    <row spans="1:4" r="7">
      <c t="s" s="4" r="A7">
        <v>637</v>
      </c>
      <c t="s" s="4" r="B7">
        <v>638</v>
      </c>
      <c t="s" s="4" r="C7">
        <v>639</v>
      </c>
      <c t="s" s="4" r="D7">
        <v>640</v>
      </c>
    </row>
    <row spans="1:4" r="8">
      <c t="s" s="4" r="A8">
        <v>641</v>
      </c>
      <c t="s" s="4" r="B8">
        <v>642</v>
      </c>
      <c t="s" s="4" r="C8">
        <v>643</v>
      </c>
      <c t="s" s="4" r="D8">
        <v>644</v>
      </c>
    </row>
    <row spans="1:4" r="9">
      <c t="s" s="4" r="A9">
        <v>112</v>
      </c>
      <c t="s" s="4" r="B9">
        <v>645</v>
      </c>
      <c t="s" s="4" r="C9">
        <v>646</v>
      </c>
      <c t="s" s="4" r="D9">
        <v>647</v>
      </c>
    </row>
    <row spans="1:4" r="10">
      <c t="s" s="4" r="A10">
        <v>648</v>
      </c>
      <c t="s" s="4" r="B10">
        <v>649</v>
      </c>
      <c t="s" s="4" r="C10">
        <v>650</v>
      </c>
      <c t="s" s="4" r="D10">
        <v>651</v>
      </c>
    </row>
    <row spans="1:4" r="11">
      <c t="s" s="4" r="A11">
        <v>93</v>
      </c>
      <c t="s" s="4" r="B11">
        <v>444</v>
      </c>
      <c t="s" s="4" r="C11">
        <v>444</v>
      </c>
      <c t="s" s="4" r="D11">
        <v>4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2</v>
      </c>
      <c t="s" s="2" r="B1">
        <v>2</v>
      </c>
      <c t="s" s="2" r="C1">
        <v>32</v>
      </c>
    </row>
    <row spans="1:3" r="2">
      <c t="s" s="3" r="A2">
        <v>653</v>
      </c>
    </row>
    <row spans="1:3" r="3">
      <c t="s" s="4" r="A3">
        <v>627</v>
      </c>
      <c t="n" s="8" r="B3">
        <v>37017</v>
      </c>
      <c t="n" s="8" r="C3">
        <v>41846</v>
      </c>
    </row>
    <row spans="1:3" r="4">
      <c t="s" s="4" r="A4">
        <v>654</v>
      </c>
      <c t="n" s="6" r="B4">
        <v>2431</v>
      </c>
      <c t="n" s="6" r="C4">
        <v>2646</v>
      </c>
    </row>
    <row spans="1:3" r="5">
      <c t="s" s="4" r="A5">
        <v>655</v>
      </c>
      <c t="n" s="6" r="B5">
        <v>3510</v>
      </c>
      <c t="n" s="6" r="C5">
        <v>2360</v>
      </c>
    </row>
    <row spans="1:3" r="6">
      <c t="s" s="4" r="A6">
        <v>656</v>
      </c>
      <c t="n" s="6" r="B6">
        <v>5369</v>
      </c>
      <c t="n" s="6" r="C6">
        <v>2479</v>
      </c>
    </row>
    <row spans="1:3" r="7">
      <c t="s" s="4" r="A7">
        <v>657</v>
      </c>
      <c t="n" s="6" r="C7">
        <v>372</v>
      </c>
    </row>
    <row spans="1:3" r="8">
      <c t="s" s="4" r="A8">
        <v>657</v>
      </c>
      <c t="n" s="6" r="B8">
        <v>-74</v>
      </c>
    </row>
    <row spans="1:3" r="9">
      <c t="s" s="4" r="A9">
        <v>658</v>
      </c>
      <c t="n" s="6" r="B9">
        <v>48253</v>
      </c>
      <c t="n" s="6" r="C9">
        <v>49703</v>
      </c>
    </row>
    <row spans="1:3" r="10">
      <c t="s" s="4" r="A10">
        <v>659</v>
      </c>
      <c t="n" s="6" r="B10">
        <v>-48253</v>
      </c>
      <c t="n" s="6" r="C10">
        <v>-49703</v>
      </c>
    </row>
    <row spans="1:3" r="11">
      <c t="s" s="4" r="A11">
        <v>658</v>
      </c>
      <c t="n" s="8" r="B11">
        <v>0</v>
      </c>
      <c t="n" s="8" r="C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73</v>
      </c>
    </row>
    <row spans="1:4" r="3">
      <c t="s" s="3" r="A3">
        <v>131</v>
      </c>
    </row>
    <row spans="1:4" r="4">
      <c t="s" s="4" r="A4">
        <v>87</v>
      </c>
      <c t="n" s="8" r="B4">
        <v>-62839</v>
      </c>
      <c t="n" s="8" r="C4">
        <v>-47939</v>
      </c>
      <c t="n" s="8" r="D4">
        <v>-18518</v>
      </c>
    </row>
    <row spans="1:4" r="5">
      <c t="s" s="3" r="A5">
        <v>132</v>
      </c>
    </row>
    <row spans="1:4" r="6">
      <c t="s" s="4" r="A6">
        <v>133</v>
      </c>
      <c t="n" s="6" r="B6">
        <v>727</v>
      </c>
      <c t="n" s="6" r="C6">
        <v>848</v>
      </c>
      <c t="n" s="6" r="D6">
        <v>740</v>
      </c>
    </row>
    <row spans="1:4" r="7">
      <c t="s" s="4" r="A7">
        <v>134</v>
      </c>
      <c t="n" s="6" r="B7">
        <v>134</v>
      </c>
    </row>
    <row spans="1:4" r="8">
      <c t="s" s="4" r="A8">
        <v>112</v>
      </c>
      <c t="n" s="6" r="B8">
        <v>9732</v>
      </c>
      <c t="n" s="6" r="C8">
        <v>8237</v>
      </c>
      <c t="n" s="6" r="D8">
        <v>495</v>
      </c>
    </row>
    <row spans="1:4" r="9">
      <c t="s" s="4" r="A9">
        <v>83</v>
      </c>
      <c t="n" s="6" r="C9">
        <v>143</v>
      </c>
      <c t="n" s="6" r="D9">
        <v>318</v>
      </c>
    </row>
    <row spans="1:4" r="10">
      <c t="s" s="4" r="A10">
        <v>135</v>
      </c>
      <c t="n" s="6" r="C10">
        <v>2559</v>
      </c>
      <c t="n" s="6" r="D10">
        <v>-126</v>
      </c>
    </row>
    <row spans="1:4" r="11">
      <c t="s" s="3" r="A11">
        <v>136</v>
      </c>
    </row>
    <row spans="1:4" r="12">
      <c t="s" s="4" r="A12">
        <v>137</v>
      </c>
      <c t="n" s="6" r="D12">
        <v>5018</v>
      </c>
    </row>
    <row spans="1:4" r="13">
      <c t="s" s="4" r="A13">
        <v>138</v>
      </c>
      <c t="n" s="6" r="B13">
        <v>-177</v>
      </c>
      <c t="n" s="6" r="C13">
        <v>-1171</v>
      </c>
      <c t="n" s="6" r="D13">
        <v>57</v>
      </c>
    </row>
    <row spans="1:4" r="14">
      <c t="s" s="4" r="A14">
        <v>45</v>
      </c>
      <c t="n" s="6" r="B14">
        <v>1384</v>
      </c>
      <c t="n" s="6" r="C14">
        <v>-97</v>
      </c>
      <c t="n" s="6" r="D14">
        <v>116</v>
      </c>
    </row>
    <row spans="1:4" r="15">
      <c t="s" s="4" r="A15">
        <v>139</v>
      </c>
      <c t="n" s="6" r="B15">
        <v>2313</v>
      </c>
      <c t="n" s="6" r="C15">
        <v>2684</v>
      </c>
      <c t="n" s="6" r="D15">
        <v>1016</v>
      </c>
    </row>
    <row spans="1:4" r="16">
      <c t="s" s="4" r="A16">
        <v>47</v>
      </c>
      <c t="n" s="6" r="B16">
        <v>-73</v>
      </c>
      <c t="n" s="6" r="C16">
        <v>-28</v>
      </c>
      <c t="n" s="6" r="D16">
        <v>-60</v>
      </c>
    </row>
    <row spans="1:4" r="17">
      <c t="s" s="4" r="A17">
        <v>140</v>
      </c>
      <c t="n" s="6" r="B17">
        <v>-48799</v>
      </c>
      <c t="n" s="6" r="C17">
        <v>-34764</v>
      </c>
      <c t="n" s="6" r="D17">
        <v>-10944</v>
      </c>
    </row>
    <row spans="1:4" r="18">
      <c t="s" s="3" r="A18">
        <v>141</v>
      </c>
    </row>
    <row spans="1:4" r="19">
      <c t="s" s="4" r="A19">
        <v>142</v>
      </c>
      <c t="n" s="6" r="B19">
        <v>264</v>
      </c>
      <c t="n" s="6" r="C19">
        <v>-1116</v>
      </c>
    </row>
    <row spans="1:4" r="20">
      <c t="s" s="4" r="A20">
        <v>143</v>
      </c>
      <c t="n" s="6" r="B20">
        <v>-1134</v>
      </c>
      <c t="n" s="6" r="C20">
        <v>-2013</v>
      </c>
      <c t="n" s="6" r="D20">
        <v>-413</v>
      </c>
    </row>
    <row spans="1:4" r="21">
      <c t="s" s="4" r="A21">
        <v>144</v>
      </c>
      <c t="n" s="6" r="B21">
        <v>70000</v>
      </c>
      <c t="n" s="6" r="C21">
        <v>9995</v>
      </c>
    </row>
    <row spans="1:4" r="22">
      <c t="s" s="4" r="A22">
        <v>145</v>
      </c>
      <c t="n" s="6" r="B22">
        <v>-36129</v>
      </c>
      <c t="n" s="6" r="C22">
        <v>-82627</v>
      </c>
    </row>
    <row spans="1:4" r="23">
      <c t="s" s="4" r="A23">
        <v>146</v>
      </c>
      <c t="n" s="6" r="B23">
        <v>33001</v>
      </c>
      <c t="n" s="6" r="C23">
        <v>-75761</v>
      </c>
      <c t="n" s="6" r="D23">
        <v>-413</v>
      </c>
    </row>
    <row spans="1:4" r="24">
      <c t="s" s="3" r="A24">
        <v>147</v>
      </c>
    </row>
    <row spans="1:4" r="25">
      <c t="s" s="4" r="A25">
        <v>148</v>
      </c>
      <c t="n" s="6" r="B25">
        <v>427</v>
      </c>
      <c t="n" s="6" r="C25">
        <v>875</v>
      </c>
      <c t="n" s="6" r="D25">
        <v>46</v>
      </c>
    </row>
    <row spans="1:4" r="26">
      <c t="s" s="4" r="A26">
        <v>149</v>
      </c>
      <c t="n" s="6" r="B26">
        <v>45438</v>
      </c>
      <c t="n" s="6" r="C26">
        <v>94148</v>
      </c>
    </row>
    <row spans="1:4" r="27">
      <c t="s" s="4" r="A27">
        <v>150</v>
      </c>
      <c t="n" s="6" r="D27">
        <v>-5</v>
      </c>
    </row>
    <row spans="1:4" r="28">
      <c t="s" s="4" r="A28">
        <v>125</v>
      </c>
      <c t="n" s="6" r="B28">
        <v>-76</v>
      </c>
    </row>
    <row spans="1:4" r="29">
      <c t="s" s="4" r="A29">
        <v>151</v>
      </c>
      <c t="n" s="6" r="D29">
        <v>-1399</v>
      </c>
    </row>
    <row spans="1:4" r="30">
      <c t="s" s="4" r="A30">
        <v>152</v>
      </c>
      <c t="n" s="6" r="D30">
        <v>57000</v>
      </c>
    </row>
    <row spans="1:4" r="31">
      <c t="s" s="4" r="A31">
        <v>153</v>
      </c>
      <c t="n" s="6" r="D31">
        <v>-220</v>
      </c>
    </row>
    <row spans="1:4" r="32">
      <c t="s" s="4" r="A32">
        <v>154</v>
      </c>
      <c t="n" s="6" r="D32">
        <v>3000</v>
      </c>
    </row>
    <row spans="1:4" r="33">
      <c t="s" s="4" r="A33">
        <v>155</v>
      </c>
      <c t="n" s="6" r="C33">
        <v>-5026</v>
      </c>
      <c t="n" s="6" r="D33">
        <v>-4140</v>
      </c>
    </row>
    <row spans="1:4" r="34">
      <c t="s" s="4" r="A34">
        <v>156</v>
      </c>
      <c t="n" s="6" r="B34">
        <v>45789</v>
      </c>
      <c t="n" s="6" r="C34">
        <v>89997</v>
      </c>
      <c t="n" s="6" r="D34">
        <v>54282</v>
      </c>
    </row>
    <row spans="1:4" r="35">
      <c t="s" s="4" r="A35">
        <v>157</v>
      </c>
      <c t="n" s="6" r="B35">
        <v>29991</v>
      </c>
      <c t="n" s="6" r="C35">
        <v>-20528</v>
      </c>
      <c t="n" s="6" r="D35">
        <v>42925</v>
      </c>
    </row>
    <row spans="1:4" r="36">
      <c t="s" s="4" r="A36">
        <v>158</v>
      </c>
      <c t="n" s="6" r="B36">
        <v>26067</v>
      </c>
      <c t="n" s="6" r="C36">
        <v>46595</v>
      </c>
      <c t="n" s="6" r="D36">
        <v>3670</v>
      </c>
    </row>
    <row spans="1:4" r="37">
      <c t="s" s="4" r="A37">
        <v>159</v>
      </c>
      <c t="n" s="6" r="B37">
        <v>56058</v>
      </c>
      <c t="n" s="6" r="C37">
        <v>26067</v>
      </c>
      <c t="n" s="6" r="D37">
        <v>46595</v>
      </c>
    </row>
    <row spans="1:4" r="38">
      <c t="s" s="3" r="A38">
        <v>160</v>
      </c>
    </row>
    <row spans="1:4" r="39">
      <c t="s" s="4" r="A39">
        <v>161</v>
      </c>
      <c t="n" s="8" r="B39">
        <v>112</v>
      </c>
    </row>
    <row spans="1:4" r="40">
      <c t="s" s="3" r="A40">
        <v>162</v>
      </c>
    </row>
    <row spans="1:4" r="41">
      <c t="s" s="4" r="A41">
        <v>163</v>
      </c>
      <c t="n" s="6" r="C41">
        <v>204</v>
      </c>
      <c t="n" s="6" r="D41">
        <v>2388</v>
      </c>
    </row>
    <row spans="1:4" r="42">
      <c t="s" s="4" r="A42">
        <v>105</v>
      </c>
      <c t="n" s="6" r="D42">
        <v>16170</v>
      </c>
    </row>
    <row spans="1:4" r="43">
      <c t="s" s="4" r="A43">
        <v>164</v>
      </c>
      <c t="n" s="6" r="D43">
        <v>3000</v>
      </c>
    </row>
    <row spans="1:4" r="44">
      <c t="s" s="4" r="A44">
        <v>165</v>
      </c>
      <c t="n" s="6" r="D44">
        <v>104</v>
      </c>
    </row>
    <row spans="1:4" r="45">
      <c t="s" s="3" r="A45">
        <v>166</v>
      </c>
    </row>
    <row spans="1:4" r="46">
      <c t="s" s="4" r="A46">
        <v>167</v>
      </c>
      <c t="n" s="6" r="C46">
        <v>3088</v>
      </c>
    </row>
    <row spans="1:4" r="47">
      <c t="s" s="4" r="A47">
        <v>168</v>
      </c>
      <c t="n" s="8" r="C47">
        <v>194</v>
      </c>
      <c t="n" s="8" r="D47">
        <v>7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2</v>
      </c>
    </row>
    <row spans="1:3" r="3">
      <c t="s" s="3" r="A3">
        <v>203</v>
      </c>
    </row>
    <row spans="1:3" r="4">
      <c t="s" s="4" r="A4">
        <v>661</v>
      </c>
      <c t="n" s="8" r="B4">
        <v>1216</v>
      </c>
      <c t="n" s="8" r="C4">
        <v>865</v>
      </c>
    </row>
    <row spans="1:3" r="5">
      <c t="s" s="4" r="A5">
        <v>662</v>
      </c>
      <c t="n" s="6" r="B5">
        <v>421</v>
      </c>
      <c t="n" s="6" r="C5">
        <v>220</v>
      </c>
    </row>
    <row spans="1:3" r="6">
      <c t="s" s="4" r="A6">
        <v>663</v>
      </c>
      <c t="n" s="6" r="B6">
        <v>-207</v>
      </c>
      <c t="n" s="6" r="C6">
        <v>131</v>
      </c>
    </row>
    <row spans="1:3" r="7">
      <c t="s" s="4" r="A7">
        <v>664</v>
      </c>
      <c t="n" s="8" r="B7">
        <v>1430</v>
      </c>
      <c t="n" s="8" r="C7">
        <v>12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 customWidth="1" max="6" min="6" width="14"/>
    <col customWidth="1" max="7" min="7" width="14"/>
  </cols>
  <sheetData>
    <row spans="1:7" r="1">
      <c t="s" s="1" r="A1">
        <v>665</v>
      </c>
      <c t="s" s="2" r="B1">
        <v>666</v>
      </c>
      <c t="s" s="2" r="C1">
        <v>2</v>
      </c>
      <c t="s" s="2" r="D1">
        <v>32</v>
      </c>
      <c t="s" s="2" r="E1">
        <v>73</v>
      </c>
      <c t="s" s="2" r="F1">
        <v>4</v>
      </c>
      <c t="s" s="2" r="G1">
        <v>667</v>
      </c>
    </row>
    <row spans="1:7" r="2">
      <c t="s" s="3" r="A2">
        <v>668</v>
      </c>
    </row>
    <row spans="1:7" r="3">
      <c t="s" s="4" r="A3">
        <v>669</v>
      </c>
      <c t="n" s="8" r="C3">
        <v>1581000</v>
      </c>
    </row>
    <row spans="1:7" r="4">
      <c t="s" s="4" r="A4">
        <v>670</v>
      </c>
      <c t="n" s="6" r="C4">
        <v>4000</v>
      </c>
      <c t="n" s="8" r="D4">
        <v>77000</v>
      </c>
    </row>
    <row spans="1:7" r="5">
      <c t="s" s="4" r="A5">
        <v>671</v>
      </c>
      <c t="n" s="8" r="F5">
        <v>300000</v>
      </c>
    </row>
    <row spans="1:7" r="6">
      <c t="s" s="4" r="A6">
        <v>672</v>
      </c>
      <c t="n" s="6" r="C6">
        <v>1700000</v>
      </c>
      <c t="n" s="6" r="D6">
        <v>700000</v>
      </c>
      <c t="n" s="8" r="E6">
        <v>900000</v>
      </c>
    </row>
    <row spans="1:7" r="7">
      <c t="s" s="4" r="A7">
        <v>673</v>
      </c>
      <c t="n" s="6" r="C7">
        <v>43971000</v>
      </c>
      <c t="n" s="6" r="D7">
        <v>29453000</v>
      </c>
      <c t="n" s="6" r="E7">
        <v>11558000</v>
      </c>
    </row>
    <row spans="1:7" r="8">
      <c t="s" s="4" r="A8">
        <v>674</v>
      </c>
    </row>
    <row spans="1:7" r="9">
      <c t="s" s="3" r="A9">
        <v>668</v>
      </c>
    </row>
    <row spans="1:7" r="10">
      <c t="s" s="4" r="A10">
        <v>669</v>
      </c>
      <c t="n" s="8" r="B10">
        <v>9500000</v>
      </c>
    </row>
    <row spans="1:7" r="11">
      <c t="s" s="4" r="A11">
        <v>675</v>
      </c>
      <c t="s" s="4" r="B11">
        <v>543</v>
      </c>
    </row>
    <row spans="1:7" r="12">
      <c t="s" s="4" r="A12">
        <v>347</v>
      </c>
      <c t="n" s="8" r="G12">
        <v>1100000</v>
      </c>
    </row>
    <row spans="1:7" r="13">
      <c t="s" s="4" r="A13">
        <v>670</v>
      </c>
      <c t="s" s="4" r="B13">
        <v>676</v>
      </c>
    </row>
    <row spans="1:7" r="14">
      <c t="s" s="4" r="A14">
        <v>670</v>
      </c>
      <c t="n" s="8" r="C14">
        <v>4000</v>
      </c>
      <c t="n" s="6" r="D14">
        <v>10000</v>
      </c>
    </row>
    <row spans="1:7" r="15">
      <c t="s" s="4" r="A15">
        <v>677</v>
      </c>
    </row>
    <row spans="1:7" r="16">
      <c t="s" s="3" r="A16">
        <v>668</v>
      </c>
    </row>
    <row spans="1:7" r="17">
      <c t="s" s="4" r="A17">
        <v>678</v>
      </c>
      <c t="s" s="4" r="C17">
        <v>679</v>
      </c>
    </row>
    <row spans="1:7" r="18">
      <c t="s" s="4" r="A18">
        <v>680</v>
      </c>
      <c t="n" s="8" r="C18">
        <v>0</v>
      </c>
      <c t="n" s="6" r="D18">
        <v>0</v>
      </c>
    </row>
    <row spans="1:7" r="19">
      <c t="s" s="4" r="A19">
        <v>681</v>
      </c>
      <c t="s" s="4" r="C19">
        <v>682</v>
      </c>
    </row>
    <row spans="1:7" r="20">
      <c t="s" s="4" r="A20">
        <v>673</v>
      </c>
      <c t="n" s="8" r="C20">
        <v>100000</v>
      </c>
      <c t="n" s="6" r="D20">
        <v>100000</v>
      </c>
      <c t="n" s="6" r="E20">
        <v>500000</v>
      </c>
    </row>
    <row spans="1:7" r="21">
      <c t="s" s="4" r="A21">
        <v>683</v>
      </c>
    </row>
    <row spans="1:7" r="22">
      <c t="s" s="3" r="A22">
        <v>668</v>
      </c>
    </row>
    <row spans="1:7" r="23">
      <c t="s" s="4" r="A23">
        <v>680</v>
      </c>
      <c t="n" s="6" r="C23">
        <v>5000000</v>
      </c>
    </row>
    <row spans="1:7" r="24">
      <c t="s" s="4" r="A24">
        <v>684</v>
      </c>
    </row>
    <row spans="1:7" r="25">
      <c t="s" s="3" r="A25">
        <v>668</v>
      </c>
    </row>
    <row spans="1:7" r="26">
      <c t="s" s="4" r="A26">
        <v>680</v>
      </c>
      <c t="n" s="8" r="C26">
        <v>10000000</v>
      </c>
    </row>
    <row spans="1:7" r="27">
      <c t="s" s="4" r="A27">
        <v>685</v>
      </c>
    </row>
    <row spans="1:7" r="28">
      <c t="s" s="3" r="A28">
        <v>668</v>
      </c>
    </row>
    <row spans="1:7" r="29">
      <c t="s" s="4" r="A29">
        <v>678</v>
      </c>
      <c t="s" s="4" r="C29">
        <v>686</v>
      </c>
    </row>
    <row spans="1:7" r="30">
      <c t="s" s="4" r="A30">
        <v>673</v>
      </c>
      <c t="n" s="8" r="C30">
        <v>0</v>
      </c>
      <c t="n" s="6" r="D30">
        <v>100000</v>
      </c>
      <c t="n" s="8" r="E30">
        <v>100000</v>
      </c>
    </row>
    <row spans="1:7" r="31">
      <c t="s" s="4" r="A31">
        <v>687</v>
      </c>
      <c t="n" s="8" r="D31">
        <v>100000</v>
      </c>
    </row>
    <row spans="1:7" r="32">
      <c t="s" s="4" r="A32">
        <v>688</v>
      </c>
    </row>
    <row spans="1:7" r="33">
      <c t="s" s="3" r="A33">
        <v>668</v>
      </c>
    </row>
    <row spans="1:7" r="34">
      <c t="s" s="4" r="A34">
        <v>680</v>
      </c>
      <c t="n" s="6" r="C34">
        <v>3000000</v>
      </c>
    </row>
    <row spans="1:7" r="35">
      <c t="s" s="4" r="A35">
        <v>689</v>
      </c>
      <c t="n" s="8" r="C35">
        <v>22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90</v>
      </c>
      <c t="s" s="2" r="B1">
        <v>483</v>
      </c>
    </row>
    <row spans="1:2" r="2">
      <c t="s" s="3" r="A2">
        <v>206</v>
      </c>
    </row>
    <row spans="1:2" r="3">
      <c t="n" s="6" r="A3">
        <v>2016</v>
      </c>
      <c t="n" s="8" r="B3">
        <v>1536</v>
      </c>
    </row>
    <row spans="1:2" r="4">
      <c t="n" s="6" r="A4">
        <v>2017</v>
      </c>
      <c t="n" s="6" r="B4">
        <v>1582</v>
      </c>
    </row>
    <row spans="1:2" r="5">
      <c t="n" s="6" r="A5">
        <v>2018</v>
      </c>
      <c t="n" s="6" r="B5">
        <v>1629</v>
      </c>
    </row>
    <row spans="1:2" r="6">
      <c t="n" s="6" r="A6">
        <v>2019</v>
      </c>
      <c t="n" s="6" r="B6">
        <v>1678</v>
      </c>
    </row>
    <row spans="1:2" r="7">
      <c t="n" s="6" r="A7">
        <v>2020</v>
      </c>
      <c t="n" s="6" r="B7">
        <v>1581</v>
      </c>
    </row>
    <row spans="1:2" r="8">
      <c t="s" s="4" r="A8">
        <v>93</v>
      </c>
      <c t="n" s="8" r="B8">
        <v>80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91</v>
      </c>
      <c t="s" s="2" r="B1">
        <v>2</v>
      </c>
      <c t="s" s="2" r="C1">
        <v>32</v>
      </c>
    </row>
    <row spans="1:3" r="2">
      <c t="s" s="3" r="A2">
        <v>206</v>
      </c>
    </row>
    <row spans="1:3" r="3">
      <c t="s" s="4" r="A3">
        <v>692</v>
      </c>
      <c t="n" s="8" r="B3">
        <v>0</v>
      </c>
      <c t="n" s="8" r="C3">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2</v>
      </c>
      <c t="s" s="2" r="D2">
        <v>73</v>
      </c>
    </row>
    <row spans="1:4" r="3">
      <c t="s" s="3" r="A3">
        <v>583</v>
      </c>
    </row>
    <row spans="1:4" r="4">
      <c t="s" s="4" r="A4">
        <v>694</v>
      </c>
      <c t="n" s="7" r="B4">
        <v>0.4</v>
      </c>
      <c t="n" s="7" r="C4">
        <v>0.2</v>
      </c>
      <c t="n" s="7" r="D4">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5</v>
      </c>
      <c t="s" s="2" r="B1">
        <v>363</v>
      </c>
      <c t="s" s="2" r="J1">
        <v>1</v>
      </c>
    </row>
    <row spans="1:12" r="2">
      <c t="s" s="2" r="B2">
        <v>2</v>
      </c>
      <c t="s" s="2" r="C2">
        <v>364</v>
      </c>
      <c t="s" s="2" r="D2">
        <v>4</v>
      </c>
      <c t="s" s="2" r="E2">
        <v>365</v>
      </c>
      <c t="s" s="2" r="F2">
        <v>32</v>
      </c>
      <c t="s" s="2" r="G2">
        <v>366</v>
      </c>
      <c t="s" s="2" r="H2">
        <v>367</v>
      </c>
      <c t="s" s="2" r="I2">
        <v>368</v>
      </c>
      <c t="s" s="2" r="J2">
        <v>2</v>
      </c>
      <c t="s" s="2" r="K2">
        <v>32</v>
      </c>
      <c t="s" s="2" r="L2">
        <v>73</v>
      </c>
    </row>
    <row spans="1:12" r="3">
      <c t="s" s="3" r="A3">
        <v>214</v>
      </c>
    </row>
    <row spans="1:12" r="4">
      <c t="s" s="4" r="A4">
        <v>193</v>
      </c>
      <c t="n" s="8" r="D4">
        <v>184</v>
      </c>
      <c t="n" s="8" r="J4">
        <v>184</v>
      </c>
    </row>
    <row spans="1:12" r="5">
      <c t="s" s="4" r="A5">
        <v>87</v>
      </c>
      <c t="n" s="8" r="B5">
        <v>-15635</v>
      </c>
      <c t="n" s="8" r="C5">
        <v>-16944</v>
      </c>
      <c t="n" s="6" r="D5">
        <v>-16176</v>
      </c>
      <c t="n" s="8" r="E5">
        <v>-14084</v>
      </c>
      <c t="n" s="8" r="F5">
        <v>-14587</v>
      </c>
      <c t="n" s="8" r="G5">
        <v>-11193</v>
      </c>
      <c t="n" s="8" r="H5">
        <v>-11355</v>
      </c>
      <c t="n" s="8" r="I5">
        <v>-10804</v>
      </c>
      <c t="n" s="6" r="J5">
        <v>-62839</v>
      </c>
      <c t="n" s="8" r="K5">
        <v>-47939</v>
      </c>
      <c t="n" s="8" r="L5">
        <v>-18518</v>
      </c>
    </row>
    <row spans="1:12" r="6">
      <c t="s" s="4" r="A6">
        <v>89</v>
      </c>
      <c t="n" s="8" r="B6">
        <v>-15635</v>
      </c>
      <c t="n" s="8" r="C6">
        <v>-16944</v>
      </c>
      <c t="n" s="8" r="D6">
        <v>-16176</v>
      </c>
      <c t="n" s="8" r="E6">
        <v>-14084</v>
      </c>
      <c t="n" s="8" r="F6">
        <v>-14587</v>
      </c>
      <c t="n" s="8" r="G6">
        <v>-11193</v>
      </c>
      <c t="n" s="8" r="H6">
        <v>-11355</v>
      </c>
      <c t="n" s="8" r="I6">
        <v>-11008</v>
      </c>
      <c t="n" s="8" r="J6">
        <v>-62839</v>
      </c>
      <c t="n" s="8" r="K6">
        <v>-48143</v>
      </c>
      <c t="n" s="8" r="L6">
        <v>-20906</v>
      </c>
    </row>
    <row spans="1:12" r="7">
      <c t="s" s="4" r="A7">
        <v>90</v>
      </c>
      <c t="n" s="10" r="B7">
        <v>-0.76</v>
      </c>
      <c t="n" s="10" r="C7">
        <v>-0.82</v>
      </c>
      <c t="n" s="10" r="D7">
        <v>-0.86</v>
      </c>
      <c t="n" s="10" r="E7">
        <v>-0.79</v>
      </c>
      <c t="n" s="10" r="F7">
        <v>-0.82</v>
      </c>
      <c t="n" s="10" r="G7">
        <v>-0.63</v>
      </c>
      <c t="n" s="10" r="H7">
        <v>-0.64</v>
      </c>
      <c t="n" s="10" r="I7">
        <v>-1.02</v>
      </c>
      <c t="n" s="10" r="J7">
        <v>-3.09</v>
      </c>
      <c t="n" s="8" r="K7">
        <v>-3</v>
      </c>
      <c t="n" s="10" r="L7">
        <v>-709.57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Description of Business and Bas</vt:lpstr>
      <vt:lpstr>Summary of Significant Accounti</vt:lpstr>
      <vt:lpstr>Net Loss Per Share Attributable</vt:lpstr>
      <vt:lpstr>Held-to-maturity Investments</vt:lpstr>
      <vt:lpstr>Prepaid Expenses and Other Curr</vt:lpstr>
      <vt:lpstr>Property and Equipment, Net</vt:lpstr>
      <vt:lpstr>Accrued Expenses and Other Curr</vt:lpstr>
      <vt:lpstr>Long-term Debt</vt:lpstr>
      <vt:lpstr>Bridge Loan Financing</vt:lpstr>
      <vt:lpstr>Revenue</vt:lpstr>
      <vt:lpstr>Redeemable Convertible Preferre</vt:lpstr>
      <vt:lpstr>Common Stock and Stock Option P</vt:lpstr>
      <vt:lpstr>Fair Value Measurements</vt:lpstr>
      <vt:lpstr>Income Taxes</vt:lpstr>
      <vt:lpstr>Commitments and Contingencies</vt:lpstr>
      <vt:lpstr>Litigation</vt:lpstr>
      <vt:lpstr>Employee Benefit Plan</vt:lpstr>
      <vt:lpstr>Quarterly Financial Data (Unaud</vt:lpstr>
      <vt:lpstr>Description of Business and B26</vt:lpstr>
      <vt:lpstr>Summary of Significant Accoun27</vt:lpstr>
      <vt:lpstr>Net Loss Per Share Attributab28</vt:lpstr>
      <vt:lpstr>Held-to-maturity Investments (T</vt:lpstr>
      <vt:lpstr>Prepaid Expenses and Other Cu30</vt:lpstr>
      <vt:lpstr>Property and Equipment, Net (Ta</vt:lpstr>
      <vt:lpstr>Accrued Expenses and Other Cu32</vt:lpstr>
      <vt:lpstr>Long-term Debt (Tables)</vt:lpstr>
      <vt:lpstr>Redeemable Convertible Prefer34</vt:lpstr>
      <vt:lpstr>Common Stock and Stock Option35</vt:lpstr>
      <vt:lpstr>Fair Value Measurements (Tables</vt:lpstr>
      <vt:lpstr>Income Taxes (Tables)</vt:lpstr>
      <vt:lpstr>Commitments and Contingencies (</vt:lpstr>
      <vt:lpstr>Quarterly Financial Data (Una39</vt:lpstr>
      <vt:lpstr>Description of Business and B40</vt:lpstr>
      <vt:lpstr>Summary of Significant Accoun41</vt:lpstr>
      <vt:lpstr>Summary of Significant Accoun42</vt:lpstr>
      <vt:lpstr>Net Loss Per Share Attributab43</vt:lpstr>
      <vt:lpstr>Net Loss Per Share Attributab44</vt:lpstr>
      <vt:lpstr>Held-to-Maturity Investments - </vt:lpstr>
      <vt:lpstr>Held-to-Maturity-Investments - </vt:lpstr>
      <vt:lpstr>Prepaid Expenses and Other Cu47</vt:lpstr>
      <vt:lpstr>Property and Equipment, Net - S</vt:lpstr>
      <vt:lpstr>Property and Equipment, Net - A</vt:lpstr>
      <vt:lpstr>Accrued Expenses and Other Cu50</vt:lpstr>
      <vt:lpstr>Long-term Debt - Additional Inf</vt:lpstr>
      <vt:lpstr>Long-term Debt - Summary of Est</vt:lpstr>
      <vt:lpstr>Bridge Loan Financing - Additio</vt:lpstr>
      <vt:lpstr>Bridge Loan Financing - Summary</vt:lpstr>
      <vt:lpstr>Revenue - Additional Informatio</vt:lpstr>
      <vt:lpstr>Redeemable Convertible Prefer56</vt:lpstr>
      <vt:lpstr>Redeemable Convertible Prefer57</vt:lpstr>
      <vt:lpstr>Common Stock and Stock Option58</vt:lpstr>
      <vt:lpstr>Common Stock and Stock Option59</vt:lpstr>
      <vt:lpstr>Common Stock and Stock Option60</vt:lpstr>
      <vt:lpstr>Common Stock and Stock Option61</vt:lpstr>
      <vt:lpstr>Common Stock and Stock Option62</vt:lpstr>
      <vt:lpstr>Common Stock and Stock Option63</vt:lpstr>
      <vt:lpstr>Fair Value Measurements - Sched</vt:lpstr>
      <vt:lpstr>Fair Value Measurements - Addit</vt:lpstr>
      <vt:lpstr>Fair Value Measurements - Sch66</vt:lpstr>
      <vt:lpstr>Income Taxes - Additional Infor</vt:lpstr>
      <vt:lpstr>Income Taxes - Reconciliation B</vt:lpstr>
      <vt:lpstr>Income Taxes - Deferred Tax Ass</vt:lpstr>
      <vt:lpstr>Income Taxes - Reconciliation o</vt:lpstr>
      <vt:lpstr>Commitments and Contingencies -</vt:lpstr>
      <vt:lpstr>Commitments and Contingencies72</vt:lpstr>
      <vt:lpstr>Litigation - Additional Informa</vt:lpstr>
      <vt:lpstr>Employee Benefit Plan - Additio</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9:30Z</dcterms:created>
  <dcterms:modified xmlns:dcterms="http://purl.org/dc/terms/" xmlns:xsi="http://www.w3.org/2001/XMLSchema-instance" xsi:type="dcterms:W3CDTF">2016-03-10T16:09:30Z</dcterms:modified>
  <dc:title xmlns:dc="http://purl.org/dc/elements/1.1/">Untitled</dc:title>
  <dc:description xmlns:dc="http://purl.org/dc/elements/1.1/"/>
  <dc:subject xmlns:dc="http://purl.org/dc/elements/1.1/"/>
  <cp:keywords/>
  <cp:category/>
</cp:coreProperties>
</file>